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1. Description of Company and B" sheetId="8" state="visible" r:id="rId8"/>
    <sheet xmlns:r="http://schemas.openxmlformats.org/officeDocument/2006/relationships" name="2. Summary of Significant Accou" sheetId="9" state="visible" r:id="rId9"/>
    <sheet xmlns:r="http://schemas.openxmlformats.org/officeDocument/2006/relationships" name="3. Note Payable" sheetId="10" state="visible" r:id="rId10"/>
    <sheet xmlns:r="http://schemas.openxmlformats.org/officeDocument/2006/relationships" name="4. Leases" sheetId="11" state="visible" r:id="rId11"/>
    <sheet xmlns:r="http://schemas.openxmlformats.org/officeDocument/2006/relationships" name="5. Stockholders' Equity" sheetId="12" state="visible" r:id="rId12"/>
    <sheet xmlns:r="http://schemas.openxmlformats.org/officeDocument/2006/relationships" name="6. Benefit Plans" sheetId="13" state="visible" r:id="rId13"/>
    <sheet xmlns:r="http://schemas.openxmlformats.org/officeDocument/2006/relationships" name="7. Income Taxes" sheetId="14" state="visible" r:id="rId14"/>
    <sheet xmlns:r="http://schemas.openxmlformats.org/officeDocument/2006/relationships" name="8. Net Loss per Common Share" sheetId="15" state="visible" r:id="rId15"/>
    <sheet xmlns:r="http://schemas.openxmlformats.org/officeDocument/2006/relationships" name="9. Commitments and Contingencie" sheetId="16" state="visible" r:id="rId16"/>
    <sheet xmlns:r="http://schemas.openxmlformats.org/officeDocument/2006/relationships" name="10. Restructuring Charges" sheetId="17" state="visible" r:id="rId17"/>
    <sheet xmlns:r="http://schemas.openxmlformats.org/officeDocument/2006/relationships" name="11. Sale of Research and Develo" sheetId="18" state="visible" r:id="rId18"/>
    <sheet xmlns:r="http://schemas.openxmlformats.org/officeDocument/2006/relationships" name="12. Selected Quarterly Financia" sheetId="19" state="visible" r:id="rId19"/>
    <sheet xmlns:r="http://schemas.openxmlformats.org/officeDocument/2006/relationships" name="13. Subsequent Events" sheetId="20" state="visible" r:id="rId20"/>
    <sheet xmlns:r="http://schemas.openxmlformats.org/officeDocument/2006/relationships" name="2. Summary of Significant Acc_2" sheetId="21" state="visible" r:id="rId21"/>
    <sheet xmlns:r="http://schemas.openxmlformats.org/officeDocument/2006/relationships" name="2. Summary of Significant Acc_3" sheetId="22" state="visible" r:id="rId22"/>
    <sheet xmlns:r="http://schemas.openxmlformats.org/officeDocument/2006/relationships" name="4. Leases (Tables)" sheetId="23" state="visible" r:id="rId23"/>
    <sheet xmlns:r="http://schemas.openxmlformats.org/officeDocument/2006/relationships" name="5. Stockholders' Equity (Tables" sheetId="24" state="visible" r:id="rId24"/>
    <sheet xmlns:r="http://schemas.openxmlformats.org/officeDocument/2006/relationships" name="6. Benefit Plans (Tables)" sheetId="25" state="visible" r:id="rId25"/>
    <sheet xmlns:r="http://schemas.openxmlformats.org/officeDocument/2006/relationships" name="7. Income Taxes (Tables)" sheetId="26" state="visible" r:id="rId26"/>
    <sheet xmlns:r="http://schemas.openxmlformats.org/officeDocument/2006/relationships" name="8. Net Loss per Common Share (T" sheetId="27" state="visible" r:id="rId27"/>
    <sheet xmlns:r="http://schemas.openxmlformats.org/officeDocument/2006/relationships" name="11. Sale of Research and Deve_2" sheetId="28" state="visible" r:id="rId28"/>
    <sheet xmlns:r="http://schemas.openxmlformats.org/officeDocument/2006/relationships" name="12. Selected Quarterly Financ_2" sheetId="29" state="visible" r:id="rId29"/>
    <sheet xmlns:r="http://schemas.openxmlformats.org/officeDocument/2006/relationships" name="1. Description of Company and_2" sheetId="30" state="visible" r:id="rId30"/>
    <sheet xmlns:r="http://schemas.openxmlformats.org/officeDocument/2006/relationships" name="2. Summary of Significant Acc_4" sheetId="31" state="visible" r:id="rId31"/>
    <sheet xmlns:r="http://schemas.openxmlformats.org/officeDocument/2006/relationships" name="2. Summary of Significant Acc_5" sheetId="32" state="visible" r:id="rId32"/>
    <sheet xmlns:r="http://schemas.openxmlformats.org/officeDocument/2006/relationships" name="2. Summary of Significant Acc_6" sheetId="33" state="visible" r:id="rId33"/>
    <sheet xmlns:r="http://schemas.openxmlformats.org/officeDocument/2006/relationships" name="2. Summary of Significant Acc_7" sheetId="34" state="visible" r:id="rId34"/>
    <sheet xmlns:r="http://schemas.openxmlformats.org/officeDocument/2006/relationships" name="2. Summary of Significant Acc_8" sheetId="35" state="visible" r:id="rId35"/>
    <sheet xmlns:r="http://schemas.openxmlformats.org/officeDocument/2006/relationships" name="3. Note Payable (Details Narrat" sheetId="36" state="visible" r:id="rId36"/>
    <sheet xmlns:r="http://schemas.openxmlformats.org/officeDocument/2006/relationships" name="4. Leases (Details - Components" sheetId="37" state="visible" r:id="rId37"/>
    <sheet xmlns:r="http://schemas.openxmlformats.org/officeDocument/2006/relationships" name="4. Leases (Details - Operating " sheetId="38" state="visible" r:id="rId38"/>
    <sheet xmlns:r="http://schemas.openxmlformats.org/officeDocument/2006/relationships" name="4. Leases (Details - Maturities" sheetId="39" state="visible" r:id="rId39"/>
    <sheet xmlns:r="http://schemas.openxmlformats.org/officeDocument/2006/relationships" name="4. Leases (Details Narrative)" sheetId="40" state="visible" r:id="rId40"/>
    <sheet xmlns:r="http://schemas.openxmlformats.org/officeDocument/2006/relationships" name="5. Stockholders' Equity (Detail" sheetId="41" state="visible" r:id="rId41"/>
    <sheet xmlns:r="http://schemas.openxmlformats.org/officeDocument/2006/relationships" name="5. Stockholders' Equity (Deta_2" sheetId="42" state="visible" r:id="rId42"/>
    <sheet xmlns:r="http://schemas.openxmlformats.org/officeDocument/2006/relationships" name="6. Benefit Plans (Details - Ass" sheetId="43" state="visible" r:id="rId43"/>
    <sheet xmlns:r="http://schemas.openxmlformats.org/officeDocument/2006/relationships" name="6. Benefit Plans (Details - Opt" sheetId="44" state="visible" r:id="rId44"/>
    <sheet xmlns:r="http://schemas.openxmlformats.org/officeDocument/2006/relationships" name="6. Benefit Plans (Details - RSU" sheetId="45" state="visible" r:id="rId45"/>
    <sheet xmlns:r="http://schemas.openxmlformats.org/officeDocument/2006/relationships" name="6. Benefit Plans (Details - A_2" sheetId="46" state="visible" r:id="rId46"/>
    <sheet xmlns:r="http://schemas.openxmlformats.org/officeDocument/2006/relationships" name="6. Benefit Plans (Details - Sha" sheetId="47" state="visible" r:id="rId47"/>
    <sheet xmlns:r="http://schemas.openxmlformats.org/officeDocument/2006/relationships" name="6. Benefit Plans (Details Narra" sheetId="48" state="visible" r:id="rId48"/>
    <sheet xmlns:r="http://schemas.openxmlformats.org/officeDocument/2006/relationships" name="7. Income Taxes (Details - Prov" sheetId="49" state="visible" r:id="rId49"/>
    <sheet xmlns:r="http://schemas.openxmlformats.org/officeDocument/2006/relationships" name="7. Income Taxers (Details - Def" sheetId="50" state="visible" r:id="rId50"/>
    <sheet xmlns:r="http://schemas.openxmlformats.org/officeDocument/2006/relationships" name="7. Income Taxes (Details Narrat" sheetId="51" state="visible" r:id="rId51"/>
    <sheet xmlns:r="http://schemas.openxmlformats.org/officeDocument/2006/relationships" name="8. Net Loss per Common Share (D" sheetId="52" state="visible" r:id="rId52"/>
    <sheet xmlns:r="http://schemas.openxmlformats.org/officeDocument/2006/relationships" name="8. Net Loss per Common Share _2" sheetId="53" state="visible" r:id="rId53"/>
    <sheet xmlns:r="http://schemas.openxmlformats.org/officeDocument/2006/relationships" name="10. Restructuring Charges (Deta" sheetId="54" state="visible" r:id="rId54"/>
    <sheet xmlns:r="http://schemas.openxmlformats.org/officeDocument/2006/relationships" name="11. Sale of Research and Deve_3" sheetId="55" state="visible" r:id="rId55"/>
    <sheet xmlns:r="http://schemas.openxmlformats.org/officeDocument/2006/relationships" name="11. Sale of Research and Deve_4" sheetId="56" state="visible" r:id="rId56"/>
    <sheet xmlns:r="http://schemas.openxmlformats.org/officeDocument/2006/relationships" name="12. Selected Quarterly Financ_3"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Jun. 19, 2020</t>
        </is>
      </c>
      <c r="D2" s="2" t="inlineStr">
        <is>
          <t>Oct. 31, 2019</t>
        </is>
      </c>
    </row>
    <row r="3">
      <c r="A3" s="3" t="inlineStr">
        <is>
          <t>Cover [Abstract]</t>
        </is>
      </c>
    </row>
    <row r="4">
      <c r="A4" s="4" t="inlineStr">
        <is>
          <t>Entity Registrant Name</t>
        </is>
      </c>
      <c r="B4" s="4" t="inlineStr">
        <is>
          <t>Avid Bioservices, Inc.</t>
        </is>
      </c>
    </row>
    <row r="5">
      <c r="A5" s="4" t="inlineStr">
        <is>
          <t>Entity Central Index Key</t>
        </is>
      </c>
      <c r="B5" s="4" t="inlineStr">
        <is>
          <t>0000704562</t>
        </is>
      </c>
    </row>
    <row r="6">
      <c r="A6" s="4" t="inlineStr">
        <is>
          <t>Document Type</t>
        </is>
      </c>
      <c r="B6" s="4" t="inlineStr">
        <is>
          <t>10-K</t>
        </is>
      </c>
    </row>
    <row r="7">
      <c r="A7" s="4" t="inlineStr">
        <is>
          <t>Document Period End Date</t>
        </is>
      </c>
      <c r="B7" s="4" t="inlineStr">
        <is>
          <t>Apr. 30,
		2020</t>
        </is>
      </c>
    </row>
    <row r="8">
      <c r="A8" s="4" t="inlineStr">
        <is>
          <t>Amendment Flag</t>
        </is>
      </c>
      <c r="B8" s="4" t="inlineStr">
        <is>
          <t>false</t>
        </is>
      </c>
    </row>
    <row r="9">
      <c r="A9" s="4" t="inlineStr">
        <is>
          <t>Current Fiscal Year End Date</t>
        </is>
      </c>
      <c r="B9" s="4" t="inlineStr">
        <is>
          <t>--04-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D14" s="5" t="n">
        <v>300503000</v>
      </c>
    </row>
    <row r="15">
      <c r="A15" s="4" t="inlineStr">
        <is>
          <t>Entity Common Stock, Shares Outstanding</t>
        </is>
      </c>
      <c r="C15" s="6" t="n">
        <v>56511294</v>
      </c>
    </row>
    <row r="16">
      <c r="A16" s="4" t="inlineStr">
        <is>
          <t>Document Fiscal Period Focus</t>
        </is>
      </c>
      <c r="B16" s="4" t="inlineStr">
        <is>
          <t>FY</t>
        </is>
      </c>
    </row>
    <row r="17">
      <c r="A17" s="4" t="inlineStr">
        <is>
          <t>Document Fiscal Year Focus</t>
        </is>
      </c>
      <c r="B17" s="4" t="inlineStr">
        <is>
          <t>2020</t>
        </is>
      </c>
    </row>
    <row r="18">
      <c r="A18" s="4" t="inlineStr">
        <is>
          <t>Emerging Growth Company</t>
        </is>
      </c>
      <c r="B18" s="4" t="inlineStr">
        <is>
          <t>false</t>
        </is>
      </c>
    </row>
    <row r="19">
      <c r="A19" s="4" t="inlineStr">
        <is>
          <t>Small Business</t>
        </is>
      </c>
      <c r="B19" s="4" t="inlineStr">
        <is>
          <t>true</t>
        </is>
      </c>
    </row>
    <row r="20">
      <c r="A20" s="4" t="inlineStr">
        <is>
          <t>Entity Shell Company</t>
        </is>
      </c>
      <c r="B20" s="4" t="inlineStr">
        <is>
          <t>false</t>
        </is>
      </c>
    </row>
    <row r="21">
      <c r="A21" s="4" t="inlineStr">
        <is>
          <t>Interactive Data Current</t>
        </is>
      </c>
      <c r="B21" s="4" t="inlineStr">
        <is>
          <t>Yes</t>
        </is>
      </c>
    </row>
    <row r="22">
      <c r="A22" s="4" t="inlineStr">
        <is>
          <t>Incorporation State Country Name</t>
        </is>
      </c>
      <c r="B22" s="4" t="inlineStr">
        <is>
          <t>DE</t>
        </is>
      </c>
    </row>
    <row r="23">
      <c r="A23" s="4" t="inlineStr">
        <is>
          <t>Entity File Number</t>
        </is>
      </c>
      <c r="B23" s="4" t="inlineStr">
        <is>
          <t>001-328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3. Note Payable</t>
        </is>
      </c>
      <c r="B1" s="2" t="inlineStr">
        <is>
          <t>12 Months Ended</t>
        </is>
      </c>
    </row>
    <row r="2">
      <c r="B2" s="2" t="inlineStr">
        <is>
          <t>Apr. 30, 2020</t>
        </is>
      </c>
    </row>
    <row r="3">
      <c r="A3" s="3" t="inlineStr">
        <is>
          <t>Debt Disclosure [Abstract]</t>
        </is>
      </c>
    </row>
    <row r="4">
      <c r="A4" s="4" t="inlineStr">
        <is>
          <t>Note Payable</t>
        </is>
      </c>
      <c r="B4" s="4" t="inlineStr">
        <is>
          <t>Note 3 – Note Payable On April 17, 2020, we
entered into a promissory note (the “Note”) with City National Bank, the lender, evidencing an unsecured loan pursuant
to the U.S. Small Business Administration (“SBA”) Paycheck Protection Program (“PPP”) of the Coronavirus
Aid, Relief, and Economic Security Act of 2020 (the “CARES Act”) of approximately $4.4 million (the “PPP Loan”).
We applied for and received the PPP Loan pursuant to the then published PPP qualification and certification requirements. On April 23, 2020, the
SBA, in consultation with the Department of Treasury, issued new guidance that created uncertainty regarding the qualification
requirements for a PPP Loan (the “New Guidance”). In light of the New Guidance, we determined it appropriate to pay
off the entire amount of the PPP Loan. Accordingly, on May 12, 2020, we paid off in full the principal and interest on the PPP
Loan, resulting in the termination of the Note. The PPP Loan was scheduled to mature on April 21, 2022 and had a fixed interest
rate of 1.00% per ann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Leases</t>
        </is>
      </c>
      <c r="B1" s="2" t="inlineStr">
        <is>
          <t>12 Months Ended</t>
        </is>
      </c>
    </row>
    <row r="2">
      <c r="B2" s="2" t="inlineStr">
        <is>
          <t>Apr. 30, 2020</t>
        </is>
      </c>
    </row>
    <row r="3">
      <c r="A3" s="3" t="inlineStr">
        <is>
          <t>Lessee Disclosure [Abstract]</t>
        </is>
      </c>
    </row>
    <row r="4">
      <c r="A4" s="4" t="inlineStr">
        <is>
          <t>Leases</t>
        </is>
      </c>
      <c r="B4" s="4" t="inlineStr">
        <is>
          <t xml:space="preserve">Note 4 – Leases Operating Leases We currently lease office, manufacturing,
laboratory and warehouse space in four buildings under three separate non-cancellable operating lease agreements. All of our leased
facilities are located in close proximity in Tustin, California, have original lease terms ranging from 7 to 12 years, contain
two multi-year renewal options, and scheduled rent increases of 3% on either an annual or biennial basis. With respect to multi-year
renewal options, a multi-year renewal option was included in determining the right-of-use asset and lease liability for two of
our leases, as we considered it reasonably certain that we would exercise such renewal options. In addition, two of our leases
provide for periods of free rent, lessor improvements and tenant improvement allowances, of which certain of these improvements
have been classified as leasehold improvements and are being amortized over the shorter of the estimated useful life of the improvements
or the remaining life of the lease. The operating lease right-of-use assets and liabilities on our Consolidated Balance Sheet for
the fiscal year ended April 30, 2020 primarily relate to these facility leases. In September 2019, we terminated an operating
lease for one of our non-manufacturing facilities that was primarily utilized for warehouse space. In connection with the termination
of this lease, we removed the corresponding operating lease right-of-use asset and liability balances from our Consolidated Balance
Sheet and recognized a loss of $0.4 million, which is included in loss on lease termination in the Consolidated Statements of Operations
and Comprehensive Loss for the fiscal year ended April 30, 2020. Additionally, the lease termination released $0.3 million of restricted
cash that was pledged as collateral under a letter of credit required by the terminated lease. Lease Costs Certain of our facility leases require
us to pay property taxes, insurance and common area maintenance. While these payments are not included as part of our lease liabilities,
they are recognized as variable lease cost in the period they are incurred. The components of lease cost for the fiscal
year ended April 30, 2020, were as follows (in thousands):
April 30, 2020
Operating lease cost $ 3,339
Variable lease cost 603
Short-term lease cost 171
Total lease cost $ 4,113 Operating lease expense under the prior lease standard was $2.9
million for each of the fiscal years ended April 30, 2019 and 2018. Supplemental Information Supplemental consolidated balance sheet and
other information related to our operating leases as of April 30, 2020 were as follows (in thousands, expect weighted average data):
April 30, 2020
Assets
Operating lease right-of-use assets $ 20,100
Liabilities
Operating lease liabilities $ 1,228
Operating lease liabilities, less current portion 21,244
Total operating lease liabilities $ 22,472
Weighted average remaining lease term 10.5 years
Weighted average discount rate 8.0% Cash paid for amounts included in the measurement
of lease liabilities for the fiscal year ended April 30, 2020 was $3.1 million and is included in net cash used in operating activities
in our Consolidated Statements of Cash Flows. Undiscounted Cash Flows As of April 30, 2020, the maturities of
our operating lease liabilities, which includes those derived from lease renewal options that we considered it reasonably certain
that we would exercise, were as follows (in thousands):
Fiscal Year Total
2021 $ 2,972
2022 2,995
2023 3,010
2024 3,086
2025 3,171
Thereafter 18,767
Total lease payments 34,001
Less: imputed interest (11,529 )
Total operating lease liabilities $ 22,4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Stockholders' Equity</t>
        </is>
      </c>
      <c r="B1" s="2" t="inlineStr">
        <is>
          <t>12 Months Ended</t>
        </is>
      </c>
    </row>
    <row r="2">
      <c r="B2" s="2" t="inlineStr">
        <is>
          <t>Apr. 30, 2020</t>
        </is>
      </c>
    </row>
    <row r="3">
      <c r="A3" s="3" t="inlineStr">
        <is>
          <t>Equity [Abstract]</t>
        </is>
      </c>
    </row>
    <row r="4">
      <c r="A4" s="4" t="inlineStr">
        <is>
          <t>Stockholders' Equity</t>
        </is>
      </c>
      <c r="B4" s="4" t="inlineStr">
        <is>
          <t xml:space="preserve">Note 5 – Stockholders’ Equity Termination of Rights Agreement (Series
D Preferred Stock) On March 16, 2006, we entered into a Rights
Agreement with Rights Agent named therein, which agreement was subsequently amended and restated on March 16, 2016 (as amended,
the “Rights Agreement”). The Rights Agreement was designed to strengthen the ability of our Board of Directors to protect
the interests of our stockholders against potential abusive or coercive takeover tactics and to enable all stockholders to receive
the full and fair value of their investment in the event that an unsolicited attempt is made to acquire us. Under the Rights Agreement,
our Board of Directors declared a dividend of one preferred share purchase right (the “Right”) for each share of our
common stock held by our stockholders of record as of the close of business on March 27, 2006, each of which Right entitled the
holder thereof to purchase a fraction of a share of our Series D Participating Preferred Stock, par value $0.001 per share, at
the price specified in the Rights Agreement. The Rights were only exercisable if a person or group acquired 15% or more of our
outstanding common stock or announced a tender offer or exchange offer which, if consummated, would have resulted in ownership
by a person or group of 15% or more of our outstanding stock. On September 23, 2019, the Rights Agreement
was further amended to accelerate the scheduled expiration date of the Rights Agreement from the close of business on March 16,
2021 to the close of business on September 23, 2019, and effectively terminate the Rights Agreement and the Rights granted thereunder
as of such expiration date. Our Board of Directors elected to terminate the Rights Agreement and the Rights granted thereunder
based on their recent evaluation of the effectiveness of, and the need for, a stockholder rights plan and consideration of current
corporate governance practices and proxy advisory guidelines. In connection with the termination of the Rights Agreement, we filed
a Notification of Removal from Listing and/or Registration under Section 12(b) of the Securities Exchange Act on Form 25 with the
SEC on September 23, 2019, in order to withdraw the Rights from registration under Section 12(b) of the Securities Exchange Act
of 1934, as amended, which deregistration was effective 90 days after the filing date. Series E Preferred Stock On February 12, 2014, we filed with the
Secretary of State of the State of Delaware a Certificate of Designations of Rights and Preferences (the “Certificate of
Designations”) to designate the 10.50% Series E Convertible Preferred Stock (the “Series E Preferred Stock”).
The Certificate of Designations designated 2,000,000 shares of Series E Preferred Stock out of our 5,000,000 shares of authorized
but unissued shares of preferred stock. The Series E Preferred Stock is classified as permanent equity in accordance with FASB
ASC Topic 480, Distinguishing Liabilities from Equity Each share of issued and outstanding Series
E Preferred Stock is convertible at any time, at the option of the holder, into a number of shares of our common stock determined
by dividing the liquidation preference of $25.00 per share Series E Preferred Stock by the then-current conversion price per share,
currently $21.00 per share, rounded down to the nearest whole number. As of April 30, 2020, if all of our issued and outstanding
shares of Series E Preferred Stock were converted at the conversion price of $21.00 per share, the holders of our Series E Preferred
Stock would receive an aggregate of 1,961,619 shares of our common stock. However, because the conversion price of our Series E
Preferred Stock is subject to adjustment from time to time in accordance with the applicable provisions of our certificate of incorporation,
we have reserved the maximum number of shares of our common stock that could be issued upon the conversion of our Series E Preferred
Stock upon a change of control event, assuming our shares of common stock are acquired for consideration of $5.985 per share or
less. In this scenario, each outstanding share of our Series E Preferred Stock would be converted into 4.14 shares of our common
stock, or 6,826,435 shares in the aggregate. The Series E Preferred Stock has no stated
maturity date or mandatory redemption and is senior to all of our other securities. We may redeem the Series E Preferred Stock
for cash, in whole or in part, by paying the redemption price of $25.00 per share, plus any accrued and unpaid dividends to the
redemption date. Holders of the Series E Preferred Stock have no voting rights, except as defined in the Certificate of Designations. Holders of our Series E Preferred Stock
are entitled to receive cumulative dividends at the rate of 10.50% per annum based on the liquidation preference of $25.00 per
share, or $2.625 per annum per share, and are payable quarterly in cash, on or about the first day of each January, April, July,
and October. For each of the fiscal years ended April 30, 2020, 2019, and 2018, we paid aggregate cash dividends of $4.3 million
for issued and outstanding shares of our Series E Preferred Stock. Sale of Common Stock During the fiscal years ended April 30, 2020
and 2019, we had no offerings of our common stock. During February 2018, we completed an underwriting
public offering pursuant to which we sold 10,294,445 shares of our common stock at the public offering price of $2.25 per share.
The aggregate gross proceeds we received from the public offering was $23.2 million, before deducting underwriting discounts and
commissions and other offering related expenses of $1.7 million. During the fiscal year ended April 30,
2018, we sold an aggregate of 1,051,259 shares of our common stock pursuant to an At Market Issuance Sales Agreement (“AMI
Sales Agreement”) for aggregate gross proceeds of $4.3 million. We paid a commission equal to 2.5% of the gross proceeds
from the sale of our common stock pursuant to the AMI Sales Agreement, or $0.1 million. As of April 30, 2018, we had raised the
full amount of gross proceeds available to us under the AMI Sales Agreement. Warrants As of April 30, 2020 and 2019, we had
no warrants issued and outstanding. Shares of Common Stock Authorized and Reserved for Future
Issuance As of April 30, 2020, 56,483,065 shares
of our common stock were issued and outstanding. Our common stock outstanding as of April 30, 2020 excluded the following shares
of common stock reserved for future issuance (in thousands):
Shares
Stock Incentive Plans 6,941
Employee Stock Purchase Plan 1,149
Conversion of our outstanding Series E Preferred Stock 6,826
Total common stock reserved for future issuance 14,9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6. Benefit Plans</t>
        </is>
      </c>
      <c r="B1" s="2" t="inlineStr">
        <is>
          <t>12 Months Ended</t>
        </is>
      </c>
    </row>
    <row r="2">
      <c r="B2" s="2" t="inlineStr">
        <is>
          <t>Apr. 30, 2020</t>
        </is>
      </c>
    </row>
    <row r="3">
      <c r="A3" s="3" t="inlineStr">
        <is>
          <t>Share-based Payment Arrangement [Abstract]</t>
        </is>
      </c>
    </row>
    <row r="4">
      <c r="A4" s="4" t="inlineStr">
        <is>
          <t>Benefit Plans</t>
        </is>
      </c>
      <c r="B4" s="4" t="inlineStr">
        <is>
          <t>Note
6 – Benefit Plans Stock
Incentive Plans The Avid Bioservices,
Inc. 2018 Omnibus Incentive Plan (the “2018 Plan”) is a stockholder-approved plan, which provides, among other things,
the ability for us to grant stock options, restricted stock units and other forms of stock-based awards. The 2018 Plan replaced
our 2009, 2010 and 2011 Stock Incentive Plans (the “Prior Plans”). However, any awards outstanding under the Prior
Plans as of the 2018 Plan’s effective date will remain subject to and be paid under the applicable Prior Plan, and any shares
subject to outstanding awards under the Prior Plans that subsequently expire, terminate, or are surrendered or forfeited for any
reason without issuance of shares will automatically become available for issuance under the 2018 Plan. In addition, we currently
maintain three expired stock incentive plans referred to as the 2005, 2003 and 2002 Stock Incentive Plans (collectively, the “Expired
Plans”). No future grants of stock-based awards can be issued from the Expired Plans, however, all outstanding awards granted
under the Expired Plans will remain subject to the terms of the Expired Plans until they are exercised, canceled or expired. The 2018 Plan, the Prior
Plans, and the Expired Plans are collectively referred to as the “Stock Plans”. As of April 30, 2020, we had an aggregate
of 6,941,049 shares of our common stock reserved for issuance under the Stock Plans, of which 3,203,034 shares were subject to
outstanding stock options and restricted stock units and 3,738,015 shares were available for future grants of stock-based awards. Stock Options Stock options granted
under our Stock Plans are granted at an exercise price not less than the fair market value of our common stock on the date of grant.
Stock option grants to employees generally vest 25% on each of the first, second, third and fourth anniversaries of the date of
grant, and stock option grants to non-employee directors generally vest over a period of one to three years from the date of grant.
Stock options generally have a contractual term of seven years; however, the maximum contractual term of any stock option granted
under the Stock Plans is ten years. The estimated fair value
of stock options are measured at the grant date, using a fair value based method, such as a Black-Scholes option valuation model,
and is amortized as stock-based compensation expense on a straight-line basis over the requisite service period of the award, which
is generally the vesting period. The use of a valuation model requires us to make certain estimates and assumptions with respect
to selected model inputs. The expected volatility is based on the daily historical volatility of our common stock covering the
estimated expected term. The expected term of options granted reflects actual historical exercise activity and assumptions regarding
future exercise activity of unexercised, outstanding options. The risk-free interest rate is based on U.S. Treasury notes with
terms within the contractual life of the option at the time of grant. The expected dividend yield assumption is based on our expectation
of future dividend payouts. We have never declared or paid any cash dividends on our common stock and currently do not anticipate
paying such cash dividends. The fair value of stock
options on the date of grant and the weighted-average assumptions used to estimate the fair value of the stock options using the
Black-Scholes option valuation model for fiscal years ended April 30, 2020, 2019 and 2018, were as follows:
Fiscal Year Ended April 30,
2020 2019 2018
Risk-free interest rate 1.86% 2.81% 2.21%
Expected life (in years) 5.06 5.57 6.19
Expected volatility 77.45% 76.56% 110.43%
Expected dividend yield – – – The following summarizes our stock option
transaction activity for the fiscal year ended April 30, 2020:
Stock Options (in thousands) Grant Date Weighted Average Exercise Price Weighted Average Remaining Contractual Life (in years) Aggregate Intrinsic Value (1) (in thousands)
Outstanding at May 1, 2019 3,274 $ 7.51
Granted 887 $ 5.91
Exercised (251 ) $ 3.73
Canceled or expired (1,014 ) $ 10.79
Outstanding at April 30, 2020 2,896 $ 6.20 5.76 $ 2,457
Vested and expected to vest 2,896 $ 6.20 5.76 $ 2,457
Exercisable at April 30, 2020 1,530 $ 6.77 4.89 $ 1,566 ______________
(1) Aggregate intrinsic value represents the difference between the exercise
price of an option and the closing market price of our common stock on April 30, 2020, which was $6.10 per share. The weighted-average
grant date fair value of options granted during the fiscal years ended April 30, 2020, 2019 and 2018 was $3.74, $3.30 and $3.50
per share, respectively. The aggregate intrinsic
value of stock options exercised during the fiscal years ended April 30, 2020, 2019 and 2018 was $0.7 million, $0.5 million and
$0.2 million, respectively. Cash received from stock options exercised during fiscal years ended April 30, 2020, 2019 and 2018
totaled $0.9 million, $1.3 million and $0.8 million, respectively. We issue shares of common
stock that are reserved for issuance under the Stock Plans upon the exercise of stock options, and we do not expect to repurchase
shares of common stock from any source to satisfy our obligations under our compensation plans. As of April 30, 2020,
the total estimated unrecognized compensation cost related to non-vested stock options was $4.1 million. This cost is
expected to be recognized over a weighted average vesting period of 2.66 years based on current assumptions. Restricted Stock A restricted stock unit
(“RSU”) represents the right to receive one share of our common stock upon the vesting of each unit. RSUs generally
vest over four years at the rate of one-fourth of the shares granted on each anniversary of the date of grant. The estimated fair
value of RSUs is based on the closing market value of our common stock on the date of grant, and is amortized as stock-based compensation
expense on a straight-line basis over the period of vesting. The following summarizes
our RSUs transaction activity for the fiscal year ended April 30, 2020:
Shares (in thousands) Weighted Average Grant Date Fair Value
Outstanding at May 1, 2019 200 $ 4.32
Granted 194 5.91
Vested (49 ) 4.30
Forfeited (38 ) 5.07
Outstanding at April 30, 2020 307 $ 5.23 The weighted-average
grant date fair value of RSUs granted during the fiscal years ended April 30, 2020 and 2019 was $5.91 and $4.28 per share, respectively.
No RSUs were granted during the fiscal year ended April 30, 2018. The total fair value
of RSUs vested during the fiscal year ended April 30, 2020 was $0.3 million. No RSUs vested during the fiscal years ended April
30, 2019 and 2018. As of April 30, 2020,
the total estimated unrecognized compensation cost related to non-vested RSUs was $1.3 million. This cost is expected to be recognized
over a weighted average vesting period of 2.82 years. Employee
Stock Purchase Plan The Avid Bioservices,
Inc. 2010 Employee Stock Purchase Plan (the “ESPP”) is a stockholder-approved plan under which employees can purchase
shares of our common stock, based on a percentage of their compensation, subject to certain limits. The purchase price per share
is equal to the lower of 85% of the fair market value of our common stock on the first trading day of the offering period or on
the last trading day of the six-month offering period. On October 9, 2019, our stockholders approved an amendment to the ESPP to
extend its term for an additional five years to October 21, 2025 and to change the commencement dates of the six-month offering
periods from May 1 and November 1 of each year to January 1 and July 1 of each year. During the fiscal years
ended April 30, 2020, 2019 and 2018, a total of 47,526, 75,148 and 88,327 shares of our common stock were purchased, respectively,
under the ESPP at a weighted average purchase price per share of $3.94, $3.44 and $3.59, respectively. As of April 30, 2020, we
had 1,148,735 shares of our common stock reserved for issuance under the ESPP. The fair value of the
shares purchased under the ESPP was determined using a Black-Scholes option valuation model (see explanation of valuation model
inputs above under “Stock Options”), and is recognized as expense on a straight-line basis over the requisite service
period (or six-month offering period). The weighted average
grant date fair value of purchase rights under the ESPP during fiscal years ended April 30, 2020, 2019 and 2018 was $1.81, $1.49
and $1.65, respectively, based on the following weighted-average Black-Scholes option valuation model inputs:
Fiscal Year Ended April 30,
2020 2019 2018
Risk-free interest rate 2.08% 2.26% 1.10%
Expected life (in years) 0.50 0.50 0.50
Expected volatility 56.71% 71.10% 75.18%
Expected dividend yield – – – 401(k) Plan We maintain a 401(k) Plan pursuant to section
401(k) of the Internal Revenue Code that allows participating employees to defer a portion of their compensation on a tax deferred
basis up to the maximum amount permitted by the Internal Revenue Code. We match 50% of employee contributions of up to 6% of their
annual eligible compensation. The expense related to our matching contributions to the 401(k) Plan was $0.5 million, $0.4 million
and $0.6 million for the fiscal years ended April 30, 2020, 2019 and 2018, respectively. Stock-based
Compensation Expense Stock-based compensation
expense for the fiscal years ended April 30, 2020, 2019 and 2018 was comprised of the following (in thousands):
Fiscal Year Ended April 30,
2020 2019 2018
Cost of revenues $ 922 $ 474 $ 378
Selling, general and administrative expense 1,577 1,121 820
Discontinued operations – – 340
Total $ 2,499 $ 1,595 $ 1,538 Due to our net loss position,
no tax benefits have been recognized in the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12 Months Ended</t>
        </is>
      </c>
    </row>
    <row r="2">
      <c r="B2" s="2" t="inlineStr">
        <is>
          <t>Apr. 30, 2020</t>
        </is>
      </c>
    </row>
    <row r="3">
      <c r="A3" s="3" t="inlineStr">
        <is>
          <t>Income Tax Disclosure [Abstract]</t>
        </is>
      </c>
    </row>
    <row r="4">
      <c r="A4" s="4" t="inlineStr">
        <is>
          <t>Income Taxes</t>
        </is>
      </c>
      <c r="B4" s="4" t="inlineStr">
        <is>
          <t>Note 7 – Income Taxes We are primarily subject
to U.S. federal and California state jurisdictions. All tax years with tax attributes carrying forward remain open to examination
by U.S. federal and state authorities. In accordance with ASC
740, we are required to recognize the impact of an uncertain tax position in the consolidated financial statements when it is more
likely than not the position will be sustained upon examination by the tax authorities. An uncertain tax position will not be recognized
if it has less than a 50% likelihood of being sustained upon examination by the tax authorities. We had no unrecognized tax benefits
from uncertain tax positions as of April 30, 2020 and 2019. It is also our policy, in accordance with authoritative guidance, to
recognize interest and penalties related to income tax matters in interest and other expense in our Consolidated Statements of
Operations and Comprehensive Loss. We did not recognize interest or penalties related to income taxes for fiscal years ended April
30, 2020, 2019, and 2018, and we did not accrue for interest or penalties as of April 30, 2020 and 2019.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our cumulative losses, management has concluded that
a full valuation allowance against our net deferred tax assets is appropriate. At April 30, 2020, we
had net deferred tax assets of $118.1 million. Due to uncertainties surrounding our ability to generate future taxable income to
realize these tax assets, a full valuation has been established to offset our net deferred tax assets. Additionally, the future
utilization of our net operating loss carry forwards to offset future taxable income may be subject to an annual limitation, pursuant
to Internal Revenue Code Section 382, as a result of ownership changes that may have occurred previously or that could occur in
the future. A Section 382 analysis was completed as of the fiscal year ended April 30, 2019 and we subsequently reviewed ownership
activity through April 30, 2020, which it was determined that no significant change in ownership had occurred. However, ownership
changes occurring subsequent to April 30, 2020 may impact the utilization of net operating loss carry forwards and other tax attributes. At April 30, 2020, we
had federal net operating loss carry forwards of approximately $427 million. The federal net operating loss carry forwards generated
prior to January 1, 2018 expire in fiscal years 2021 through 2038. The federal net operating loss generated after January 1, 2018
of $19.8 million can be carried forward indefinitely. Net operating losses generated after 2017 through 2020 may offset future
taxable income without limitation. Utilization of net operating losses generated subsequent to 2020 are limited to 80% of future
taxable income. We also have California state net operating loss carry forwards of approximately $277 million at April 30, 2020,
which begin to expire in fiscal year 2029. The provision for income
taxes on our loss from continuing operations for the fiscal years ended April 30, 2020, 2019 and 2018 is comprised of the following
(in thousands):
2020 2019 2018
Federal income taxes at statutory rate $ (2,197 ) $ (1,120 ) $ (6,112 )
State income taxes – (48 ) 155
Expiration of deferred tax assets 2,588 2,507 1,840
Change in valuation allowance (1,664 ) (2,480 ) (57,599 )
Stock-based compensation 1,138 1,309 1,584
Other, net 135 (452 ) 6
Tax Cuts and Jobs Act – – 60,126
Income tax benefit $ – $ (284 ) $ – Deferred income taxes reflect the net effects
of temporary differences between the carrying amounts of assets and liabilities for financial reporting purposes and the amounts
for income tax purposes. Significant components of our deferred tax assets and deferred tax liabilities at April 30, 2020 and 2019
are as follows:
2020 2019
Net operating losses $ 114,105 $ 113,612
Stock-based compensation 2,573 3,416
Deferred revenue 810 1,610
Deferred rent – 555
Lease liabilities 6,324 –
Other 1,197 1,256
Total deferred tax assets 125,009 120,449
Less valuation allowance (118,137 ) (119,516 )
Total deferred tax assets, net of valuation allowance 6,872 933
Deferred tax liabilities:
Fixed assets (1,216 ) (933 )
Right-of-use assets (5,656 ) –
Total deferred tax liabilities (6,872 ) (933 )
Net deferred tax assets $ – $ – On March 27, 2020, the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Due to our loss position, many of the provisions of the CARES Act do not impact us and the CARES Act does
not have a significant impact on our income tax provision for the fiscal year ended April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8. Net Loss per Common Share</t>
        </is>
      </c>
      <c r="B1" s="2" t="inlineStr">
        <is>
          <t>12 Months Ended</t>
        </is>
      </c>
    </row>
    <row r="2">
      <c r="B2" s="2" t="inlineStr">
        <is>
          <t>Apr. 30, 2020</t>
        </is>
      </c>
    </row>
    <row r="3">
      <c r="A3" s="3" t="inlineStr">
        <is>
          <t>Earnings Per Share [Abstract]</t>
        </is>
      </c>
    </row>
    <row r="4">
      <c r="A4" s="4" t="inlineStr">
        <is>
          <t>Net Loss per Common Share</t>
        </is>
      </c>
      <c r="B4" s="4" t="inlineStr">
        <is>
          <t xml:space="preserve">Note 8 – Net Loss per Common Share Basic net loss per common share is computed
by dividing our net loss attributable to common stockholders by the weighted average number of shares of common stock outstanding
during the period. Diluted net loss per common share is computed by dividing our net loss attributable to common stockholders by
the sum of the weighted average number of shares of common stock outstanding during the period plus the potential dilutive effects
of stock options, unvested RSUs, shares of common stock expected to be issued under our ESPP, warrants, and Series E Preferred
Stock outstanding during the period. Net loss attributable to common stockholders
represents our net loss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 The potential dilutive effect of stock
options, unvested RSUs, shares of common stock expected to be issued under our ESPP, and warrants outstanding during the period
are calculated in accordance with the treasury stock method, but are excluded if their effect is anti-dilutive. The potential
dilutive effect of our Series E Preferred Stock outstanding during the period is calculated using the if-converted method assuming
the conversion of Series E Preferred Stock as of the earliest period reported or at the date of issuance, if later, but are excluded
if their effect is anti-dilutive. Since the impact of potentially dilutive securities are anti-dilutive during periods of net
loss, there was no difference between basic and diluted loss per common share amounts for the fiscal years ended April 30, 2020,
2019 and 2018. The calculation of weighted average diluted
shares outstanding excludes the dilutive effect of the following weighted average securities, as their effect is anti-dilutive during
periods of net loss (in thousands):
2020 2019 2018
Stock options 145 139 54
RSUs 76 34 –
ESPP 7 11 2
Total 228 184 56 The calculation of weighted average diluted
shares outstanding also excludes the following weighted average securities, as their exercise prices or conversion price were greater
than the average market price of our common stock during the respective periods, resulting in an anti-dilutive effect (in thousands):
2020 2019 2018
Stock options 2,650 2,712 3,637
RSUs 7 34 –
Warrants – 13 39
Series E Preferred Stock 1,979 1,979 1,979
Total 4,636 4,738 5,6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12 Months Ended</t>
        </is>
      </c>
    </row>
    <row r="2">
      <c r="B2" s="2" t="inlineStr">
        <is>
          <t>Apr. 30, 2020</t>
        </is>
      </c>
    </row>
    <row r="3">
      <c r="A3" s="3" t="inlineStr">
        <is>
          <t>Commitments and Contingencies Disclosure [Abstract]</t>
        </is>
      </c>
    </row>
    <row r="4">
      <c r="A4" s="4" t="inlineStr">
        <is>
          <t>Commitments and Contingencies</t>
        </is>
      </c>
      <c r="B4" s="4" t="inlineStr">
        <is>
          <t xml:space="preserve">Note 9 – Commitments and Contingencies In the ordinary course of business, we
are at times subject to various legal proceedings and disputes. We make provisions for liabilities when it is both probable that
a liability has been incurred and the amount of the loss can be reasonably estimated. Such provisions, if any, are reviewed at
least quarterly and adjusted to reflect the impact of any settlement negotiations, judicial and administrative rulings, advice
of legal counsel, and other information and events pertaining to a particular case. We currently are not a party to any legal
proceedings, the adverse outcome of which, in management’s opinion, individually or in the aggregate, would have a material
adverse effect on our consolidated financial condition or results of operations. In March 2020, the World Health Organization
declared the global novel coronavirus disease (“COVID-19”) outbreak a pandemic and recommended containment and mitigation
measures worldwide. We are monitoring this closely, and although the COVID-19 pandemic has not had a significant impact on our
operations to date, the ultimate duration and severity of the outbreak and its impact on the economic environment and our business
is highly uncertain. Accordingly, we cannot provide any assurance that the COVID-19 pandemic will not have a material adverse impact
on our operations or future results. The extent to which the COVID-19 pandemic impacts our future business, strategic initiatives,
results of operations and financial condition will depend on future developments, which are highly uncertain and cannot be predicted,
including, but not limited to the duration, spread, severity and resurgence of the COVID-19 pandemic, the effects of the COVID-19
pandemic on our customers, vendors, and employees and the remedial actions and stimulus measures adopted by local and federal governments,
and to what extent normal economic and operating conditions can resu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0. Restructuring Charges</t>
        </is>
      </c>
      <c r="B1" s="2" t="inlineStr">
        <is>
          <t>12 Months Ended</t>
        </is>
      </c>
    </row>
    <row r="2">
      <c r="B2" s="2" t="inlineStr">
        <is>
          <t>Apr. 30, 2020</t>
        </is>
      </c>
    </row>
    <row r="3">
      <c r="A3" s="3" t="inlineStr">
        <is>
          <t>Restructuring Costs [Abstract]</t>
        </is>
      </c>
    </row>
    <row r="4">
      <c r="A4" s="4" t="inlineStr">
        <is>
          <t>Restructuring Charges</t>
        </is>
      </c>
      <c r="B4" s="4" t="inlineStr">
        <is>
          <t xml:space="preserve">Note 10 – Restructuring Charges In August 2017, we implemented a restructuring
plan intended to reduce operating costs and improve cost efficiencies, while we pursued strategic options for our research and
development assets and focused our efforts on growing our CDMO business. Under this restructuring plan, which we completed in
October 2017, we reduced our overall workforce by 57 employees. As a result, during the fiscal quarter ended October 31, 2017,
we incurred an aggregate of $1.6 million in restructuring costs consisting of termination benefits, including severance, and other
employee-related costs, of which $0.3 million is from discontinued operations and $1.3 million is from continuing operations.
The restructuring costs from discontinued operations are included in loss from discontinued operations, net of tax, in the accompanying
Consolidated Financial Statements for the fiscal year ended April 30, 2018 (Note 11). The restructuring costs from continuing
operations are included in operating expenses in the accompanying Consolidated Financial Statements for the fiscal year ended
April 30, 2018. All restructuring costs were paid in full during fiscal year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1. Sale of Research and Development Assets</t>
        </is>
      </c>
      <c r="B1" s="2" t="inlineStr">
        <is>
          <t>12 Months Ended</t>
        </is>
      </c>
    </row>
    <row r="2">
      <c r="B2" s="2" t="inlineStr">
        <is>
          <t>Apr. 30, 2020</t>
        </is>
      </c>
    </row>
    <row r="3">
      <c r="A3" s="3" t="inlineStr">
        <is>
          <t>Discontinued Operations and Disposal Groups [Abstract]</t>
        </is>
      </c>
    </row>
    <row r="4">
      <c r="A4" s="4" t="inlineStr">
        <is>
          <t>Sale of Research and Development Assets</t>
        </is>
      </c>
      <c r="B4" s="4" t="inlineStr">
        <is>
          <t xml:space="preserve">Note 11 –
Sale of Research and Development Assets In February 2018, we entered into an Asset
Assignment and Purchase Agreement (the “February 2018 Purchase Agreement”) with Oncologie, Inc. (“Oncologie”),
pursuant to which we sold to Oncologie the majority of our research and development assets, which included the assignment of certain
exclusive licenses related to our former phosphatidylserine (“PS”)-targeting program, as well as certain other licenses
and assets useful and/or necessary for the potential commercialization of bavituximab. Pursuant to the February 2018 Purchase
Agreement, we received an aggregate of $8.0 million from Oncologie, of which $3.0 million was received in fiscal year 2018 and
$5.0 million was received in fiscal year 2019. We are also eligible to receive up to an additional $95.0 million in the event
that Oncologie achieves certain development, regulatory and commercialization milestones with respect to bavituximab. In addition,
we are eligible to receive royalties on net sales that are upward tiering into the mid-teens in the event that Oncologie commercializes
and sells products utilizing bavituximab or the other transferred assets. As of April 30, 2020, no development, regulatory or
commercialization milestones have been achieved by Oncologie under the February 2018 Purchase Agreement. Oncologie is responsible
for all future research, development and commercialization of bavituximab, including all related intellectual property costs and
all other future liabilities and obligations arising out of the ownership of the transferred assets. In September 2018, we
entered into a separate Asset Assignment and Purchase Agreement (the “September 2018 Purchase Agreement”) with Oncologie,
pursuant to which we sold to Oncologie our r84 technology, which included the assignment of certain licenses, patents and other
assets useful and/or necessary for the potential commercialization of the r84 technology. Pursuant to the September 2018 Purchase
Agreement, we received $1.0 million from Oncologie, which amount was paid in fiscal year 2019. We are also eligible to receive
up to an additional $21.0 million in the event that Oncologie achieves certain development, regulatory and commercialization milestones
with respect to r84. In addition, we are eligible to receive royalties on net sales ranging from the low to mid-single digits
in the event that Oncologie commercializes and sells products utilizing the r84 technology. As of April 30, 2020, no development,
regulatory or commercialization milestones have been achieved by Oncologie under the September 2018 Purchase Agreement. Oncologie
is responsible for all future research, development and commercialization of r84, including all related intellectual property
costs and all other future liabilities and obligations arising out of the ownership of the transferred assets. Discontinued Operations As a result of the sale of our PS-targeting
and r84 technologies, the abandonment of our remaining research and development assets, and the strategic shift in our corporate
direction to focus solely on our CDMO business, the operating results from our former research and development segment have been
excluded from continuing operations and presented as discontinued operations in the accompanying Consolidated Financial Statements
for all periods presented. During the fiscal years ended April 30, 2019 and 2018, we recorded a gain of $1.0 million and $8.0 million,
respectively, upon the completion of the September 2018 Purchase Agreement and the February 2018 Purchase Agreement, which amounts
are included in income (loss) from discontinued operations, net of tax, in the accompanying Consolidated Statements of Operations
and Comprehensive Loss for the fiscal years ended April 30, 2019 and 2018, respectively. The results of operations from discontinued
operations presented below include certain allocations that management believes fairly reflect the utilization of services provided
to the former research and development segment. The allocations do not include amounts related to general corporate administrative
expenses or interest expense. Therefore, these results of operations do not necessarily reflect what the results of operations
would have been had the former research and development segment operated as a stand-alone segment. There were no operating results from discontinued
operations for the fiscal year ended April 30, 2020. The following table summarizes the results
of discontinued operations for the fiscal years ended April 30, 2019 and 2018 (in thousands):
Fiscal Year Ended April 30,
2019 2018
License revenue $ – $ 25
Operating expenses:
Research and development – 6,782
Selling, general and administrative – 2,163
Restructuring charges – 330
Total operating expenses – 9,275
Other income 125 –
Gain on sale of research and development assets before income taxes 1,000 8,000
Income tax expense 284 –
Income (loss) from discontinued operations, net of tax $ 841 $ (1,25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2. Selected Quarterly Financial Data (Unaudited)</t>
        </is>
      </c>
      <c r="B1" s="2" t="inlineStr">
        <is>
          <t>12 Months Ended</t>
        </is>
      </c>
    </row>
    <row r="2">
      <c r="B2" s="2" t="inlineStr">
        <is>
          <t>Apr. 30, 2020</t>
        </is>
      </c>
    </row>
    <row r="3">
      <c r="A3" s="3" t="inlineStr">
        <is>
          <t>Quarterly Financial Information Disclosure [Abstract]</t>
        </is>
      </c>
    </row>
    <row r="4">
      <c r="A4" s="4" t="inlineStr">
        <is>
          <t>SELECTED QUARTERLY FINANCIAL DATA (UNAUDITED)</t>
        </is>
      </c>
      <c r="B4" s="4" t="inlineStr">
        <is>
          <t>Note 12 – Selected Quarterly Financial
Data (Unaudited) The following is a summary
of our unaudited quarterly results for each of the two most recent fiscal years (in thousands, except per share amounts):
Fiscal Year Ended April 30, 2020
First Quarter Second Quarter Third Quarter Fourth Quarter
Revenues (a) $ 15,254 $ 18,313 $ 13,585 $ 12,550
Gross profit (loss) $ 1,086 $ 3,360 $ 785 $ (1,299 )
Loss
from continuing operations, net of tax (b) $ (3,164 ) $ (430 ) $ (2,104 ) $ (4,768 )
Net loss $ (3,164 ) $ (430 ) $ (2,104 ) $ (4,768 )
Net loss attributable to common stockholders $ (4,606 ) $ (1,872 ) $ (3,546 ) $ (6,210 )
Basic and diluted net loss per common share attributable to common stockholders (c) $ (0.08 ) $ (0.03 ) $ (0.06 ) $ (0.11 )
Fiscal Year Ended April 30, 2019
First Quarter Second Quarter Third Quarter Fourth Quarter
Revenues $ 12,589 $ 10,178 $ 13,781 $ 17,055
Gross profit $ 1,192 $ 334 $ 2,050 $ 3,648
(Loss) income from continuing operations, net of tax $ (1,961 ) $ (2,190 ) $ (1,139 ) $ 234
Income from discontinued operations, net of tax (d)(e) $ – $ 739 $ – $ 102
Net (loss) income $ (1,961 ) $ (1,451 ) $ (1,139 ) $ 336
Net loss attributable to common stockholders $ (3,403 ) $ (2,893 ) $ (2,581 ) $ (1,106 )
Basic and diluted net (loss) income per common share attributable to common stockholders (c)
Continuing operations $ (0.06 ) $ (0.06 ) $ (0.05 ) $ (0.02 )
Discontinued operations $ – $ 0.01 $ – $ –
Net loss per common share attributable to common stockholders $ (0.06 ) $ (0.05 ) $ (0.05 ) $ (0.02 ) ________________
(a) Revenues for the fourth quarter of fiscal year ended April 30, 2020,
includes a $1.5 million reduction due to changes in estimates for variable consideration as compared to the third quarter of fiscal
year ended April 30, 2020.
(b) Loss from continuing operations for the second quarter of fiscal year ended April 30, 2020 includes
a loss on lease termination of $0.4 million (Note 4)
(c) Basic and diluted net income (loss) per common share attributable
to common stockholders calculations for each of the quarters are based on the basic and diluted weighted average common shares
outstanding for each period. As such, the sum of the quarters may not necessarily equal the basic and diluted net (loss) income
per common share amount for the fiscal year.
(d) For the fiscal year ended April 30, 2019, the operating results of our former research and development segment
are reported as income from discontinued operations, net of tax (Note 1). There
were no operating results from discontinued operations for the fiscal year ended April 30, 2020.
(e) Income from discontinued operations, net of tax, for the second quarter of fiscal year ended April
30, 2019 includes a gain on sale of research and development assets before tax of $1.0 million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0</t>
        </is>
      </c>
      <c r="C1" s="2" t="inlineStr">
        <is>
          <t>Apr. 30, 2019</t>
        </is>
      </c>
    </row>
    <row r="2">
      <c r="A2" s="3" t="inlineStr">
        <is>
          <t>CURRENT ASSETS:</t>
        </is>
      </c>
    </row>
    <row r="3">
      <c r="A3" s="4" t="inlineStr">
        <is>
          <t>Cash and cash equivalents</t>
        </is>
      </c>
      <c r="B3" s="5" t="n">
        <v>36262</v>
      </c>
      <c r="C3" s="5" t="n">
        <v>32351</v>
      </c>
    </row>
    <row r="4">
      <c r="A4" s="4" t="inlineStr">
        <is>
          <t>Accounts receivable</t>
        </is>
      </c>
      <c r="B4" s="6" t="n">
        <v>8606</v>
      </c>
      <c r="C4" s="6" t="n">
        <v>7374</v>
      </c>
    </row>
    <row r="5">
      <c r="A5" s="4" t="inlineStr">
        <is>
          <t>Contract assets</t>
        </is>
      </c>
      <c r="B5" s="6" t="n">
        <v>3300</v>
      </c>
      <c r="C5" s="6" t="n">
        <v>4327</v>
      </c>
    </row>
    <row r="6">
      <c r="A6" s="4" t="inlineStr">
        <is>
          <t>Inventory</t>
        </is>
      </c>
      <c r="B6" s="6" t="n">
        <v>10883</v>
      </c>
      <c r="C6" s="6" t="n">
        <v>6557</v>
      </c>
    </row>
    <row r="7">
      <c r="A7" s="4" t="inlineStr">
        <is>
          <t>Prepaid expenses</t>
        </is>
      </c>
      <c r="B7" s="6" t="n">
        <v>712</v>
      </c>
      <c r="C7" s="6" t="n">
        <v>709</v>
      </c>
    </row>
    <row r="8">
      <c r="A8" s="4" t="inlineStr">
        <is>
          <t>Total current assets</t>
        </is>
      </c>
      <c r="B8" s="6" t="n">
        <v>59763</v>
      </c>
      <c r="C8" s="6" t="n">
        <v>51318</v>
      </c>
    </row>
    <row r="9">
      <c r="A9" s="4" t="inlineStr">
        <is>
          <t>Property and equipment, net</t>
        </is>
      </c>
      <c r="B9" s="6" t="n">
        <v>27105</v>
      </c>
      <c r="C9" s="6" t="n">
        <v>25625</v>
      </c>
    </row>
    <row r="10">
      <c r="A10" s="4" t="inlineStr">
        <is>
          <t>Operating lease right-of-use assets</t>
        </is>
      </c>
      <c r="B10" s="6" t="n">
        <v>20100</v>
      </c>
      <c r="C10" s="6" t="n">
        <v>0</v>
      </c>
    </row>
    <row r="11">
      <c r="A11" s="4" t="inlineStr">
        <is>
          <t>Restricted cash</t>
        </is>
      </c>
      <c r="B11" s="6" t="n">
        <v>350</v>
      </c>
      <c r="C11" s="6" t="n">
        <v>1150</v>
      </c>
    </row>
    <row r="12">
      <c r="A12" s="4" t="inlineStr">
        <is>
          <t>Other assets</t>
        </is>
      </c>
      <c r="B12" s="6" t="n">
        <v>302</v>
      </c>
      <c r="C12" s="6" t="n">
        <v>302</v>
      </c>
    </row>
    <row r="13">
      <c r="A13" s="4" t="inlineStr">
        <is>
          <t>TOTAL ASSETS</t>
        </is>
      </c>
      <c r="B13" s="6" t="n">
        <v>107620</v>
      </c>
      <c r="C13" s="6" t="n">
        <v>78395</v>
      </c>
    </row>
    <row r="14">
      <c r="A14" s="3" t="inlineStr">
        <is>
          <t>CURRENT LIABILITIES:</t>
        </is>
      </c>
    </row>
    <row r="15">
      <c r="A15" s="4" t="inlineStr">
        <is>
          <t>Accounts payable</t>
        </is>
      </c>
      <c r="B15" s="6" t="n">
        <v>5926</v>
      </c>
      <c r="C15" s="6" t="n">
        <v>4352</v>
      </c>
    </row>
    <row r="16">
      <c r="A16" s="4" t="inlineStr">
        <is>
          <t>Accrued payroll and related costs</t>
        </is>
      </c>
      <c r="B16" s="6" t="n">
        <v>3019</v>
      </c>
      <c r="C16" s="6" t="n">
        <v>3540</v>
      </c>
    </row>
    <row r="17">
      <c r="A17" s="4" t="inlineStr">
        <is>
          <t>Note payable</t>
        </is>
      </c>
      <c r="B17" s="6" t="n">
        <v>4379</v>
      </c>
      <c r="C17" s="6" t="n">
        <v>0</v>
      </c>
    </row>
    <row r="18">
      <c r="A18" s="4" t="inlineStr">
        <is>
          <t>Contract liabilities</t>
        </is>
      </c>
      <c r="B18" s="6" t="n">
        <v>29120</v>
      </c>
      <c r="C18" s="6" t="n">
        <v>14651</v>
      </c>
    </row>
    <row r="19">
      <c r="A19" s="4" t="inlineStr">
        <is>
          <t>Operating lease liabilities</t>
        </is>
      </c>
      <c r="B19" s="6" t="n">
        <v>1228</v>
      </c>
      <c r="C19" s="6" t="n">
        <v>0</v>
      </c>
    </row>
    <row r="20">
      <c r="A20" s="4" t="inlineStr">
        <is>
          <t>Other current liabilities</t>
        </is>
      </c>
      <c r="B20" s="6" t="n">
        <v>808</v>
      </c>
      <c r="C20" s="6" t="n">
        <v>619</v>
      </c>
    </row>
    <row r="21">
      <c r="A21" s="4" t="inlineStr">
        <is>
          <t>Total current liabilities</t>
        </is>
      </c>
      <c r="B21" s="6" t="n">
        <v>44480</v>
      </c>
      <c r="C21" s="6" t="n">
        <v>23162</v>
      </c>
    </row>
    <row r="22">
      <c r="A22" s="4" t="inlineStr">
        <is>
          <t>Operating lease liabilities, less current portion</t>
        </is>
      </c>
      <c r="B22" s="6" t="n">
        <v>21244</v>
      </c>
      <c r="C22" s="6" t="n">
        <v>0</v>
      </c>
    </row>
    <row r="23">
      <c r="A23" s="4" t="inlineStr">
        <is>
          <t>Deferred rent, less current portion</t>
        </is>
      </c>
      <c r="B23" s="6" t="n">
        <v>0</v>
      </c>
      <c r="C23" s="6" t="n">
        <v>2072</v>
      </c>
    </row>
    <row r="24">
      <c r="A24" s="4" t="inlineStr">
        <is>
          <t>Other long-term liabilities</t>
        </is>
      </c>
      <c r="B24" s="6" t="n">
        <v>0</v>
      </c>
      <c r="C24" s="6" t="n">
        <v>93</v>
      </c>
    </row>
    <row r="25">
      <c r="A25" s="4" t="inlineStr">
        <is>
          <t>Total liabilities</t>
        </is>
      </c>
      <c r="B25" s="6" t="n">
        <v>65724</v>
      </c>
      <c r="C25" s="6" t="n">
        <v>25327</v>
      </c>
    </row>
    <row r="26">
      <c r="A26" s="3" t="inlineStr">
        <is>
          <t>STOCKHOLDERS' EQUITY:</t>
        </is>
      </c>
    </row>
    <row r="27">
      <c r="A27" s="4" t="inlineStr">
        <is>
          <t>Preferred stock, $0.001 par value; 5,000 shares authorized; 1,648 shares issued and outstanding at respective dates</t>
        </is>
      </c>
      <c r="B27" s="6" t="n">
        <v>2</v>
      </c>
      <c r="C27" s="6" t="n">
        <v>2</v>
      </c>
    </row>
    <row r="28">
      <c r="A28" s="4" t="inlineStr">
        <is>
          <t>Common stock, $0.001 par value; 150,000 shares authorized; 56,483 and 56,135 shares issued and outstanding at respective dates</t>
        </is>
      </c>
      <c r="B28" s="6" t="n">
        <v>56</v>
      </c>
      <c r="C28" s="6" t="n">
        <v>56</v>
      </c>
    </row>
    <row r="29">
      <c r="A29" s="4" t="inlineStr">
        <is>
          <t>Additional paid-in-capital</t>
        </is>
      </c>
      <c r="B29" s="6" t="n">
        <v>612909</v>
      </c>
      <c r="C29" s="6" t="n">
        <v>613615</v>
      </c>
    </row>
    <row r="30">
      <c r="A30" s="4" t="inlineStr">
        <is>
          <t>Accumulated deficit</t>
        </is>
      </c>
      <c r="B30" s="6" t="n">
        <v>-571071</v>
      </c>
      <c r="C30" s="6" t="n">
        <v>-560605</v>
      </c>
    </row>
    <row r="31">
      <c r="A31" s="4" t="inlineStr">
        <is>
          <t>Total stockholders' equity</t>
        </is>
      </c>
      <c r="B31" s="6" t="n">
        <v>41896</v>
      </c>
      <c r="C31" s="6" t="n">
        <v>53068</v>
      </c>
    </row>
    <row r="32">
      <c r="A32" s="4" t="inlineStr">
        <is>
          <t>Total liabilities and stockholders' equity</t>
        </is>
      </c>
      <c r="B32" s="5" t="n">
        <v>107620</v>
      </c>
      <c r="C32" s="5" t="n">
        <v>78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12 Months Ended</t>
        </is>
      </c>
    </row>
    <row r="2">
      <c r="B2" s="2" t="inlineStr">
        <is>
          <t>Apr. 30, 2020</t>
        </is>
      </c>
    </row>
    <row r="3">
      <c r="A3" s="3" t="inlineStr">
        <is>
          <t>Subsequent Events [Abstract]</t>
        </is>
      </c>
    </row>
    <row r="4">
      <c r="A4" s="4" t="inlineStr">
        <is>
          <t>Subsequent Events</t>
        </is>
      </c>
      <c r="B4" s="4" t="inlineStr">
        <is>
          <t xml:space="preserve">Note
13 – Subsequent Events Repayment of PPP Loan On May 12, 2020, we paid
off in full the principal and interest on the PPP Loan, resulting in the termination of the Note (Note 3). Series E Preferred Stock Dividend On June 3, 2020, our Board of Directors
declared a quarterly cash dividend of $0.65625 per share on our Series E Preferred Stock. The dividend payment is equivalent
to an annualized 10.50% per share, based on the $25.00 per share stated liquidation preference, accruing from April 1, 2020 through
June 30, 2020. The cash dividend of $1.1 million is payable on July 1, 2020 to holders of the Series E Preferred Stock of
record on June 15,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Apr. 30, 2020</t>
        </is>
      </c>
    </row>
    <row r="3">
      <c r="A3" s="3" t="inlineStr">
        <is>
          <t>Accounting Policies [Abstract]</t>
        </is>
      </c>
    </row>
    <row r="4">
      <c r="A4" s="4" t="inlineStr">
        <is>
          <t>Cash and Cash Equivalents</t>
        </is>
      </c>
      <c r="B4" s="4" t="inlineStr">
        <is>
          <t>Cash and Cash Equivalents We consider all short-term investments readily
convertible to cash, without notice or penalty, with an initial maturity of 90 days or less to be cash equivalents.</t>
        </is>
      </c>
    </row>
    <row r="5">
      <c r="A5" s="4" t="inlineStr">
        <is>
          <t>Restricted cash</t>
        </is>
      </c>
      <c r="B5" s="4" t="inlineStr">
        <is>
          <t xml:space="preserve">Restricted Cash Under the terms of three separate operating
leases related to our facilities (Note 4), we pledged, as collateral, letters of credit. During the fiscal year ended April 30,
2020, an aggregate amount of $0.8 million of restricted cash that was pledged as collateral under two such letters of credit was
released back to us. Accordingly, at April 30, 2020 and 2019, restricted cash of $0.4 million and $1.2 million, respectively,
was pledged as collateral under letters of credit. The following table provides a reconciliation
of cash, cash equivalents and restricted cash reported within the Consolidated Balance Sheets that sum to the total of the same
amounts shown in the Consolidated Statements of Cash Flows (in thousands):
As of April
30,
2020 2019 2018
Cash and cash equivalents $ 36,262 $ 32,351 $ 42,265
Restricted cash 350 1,150 1,150
Total cash, cash equivalents and restricted cash $ 36,612 $ 33,501 $ 43,415 </t>
        </is>
      </c>
    </row>
    <row r="6">
      <c r="A6" s="4" t="inlineStr">
        <is>
          <t>Revenue Recognition</t>
        </is>
      </c>
      <c r="B6" s="4" t="inlineStr">
        <is>
          <t>Revenue Recognition On May 1, 2018, we adopted Accounting Standards
Update (“ASU”) No. 2014-09, Revenue from Contracts with Customers Under ASC 606,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Revenue recognized from services provided under
our customer contracts are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is ordered and the product is manufactured according to the customer’s specifications
and typically only one performance obligation is included.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only one performance obligation is included.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manufacturing
and process development revenue for the fiscal years ended April 30, 2020, 2019 and 2018 (in thousands). Revenue for the fiscal
year ended April 30, 2018 has not been adjusted in accordance with our modified retrospective adoption of ASC 606 and continues
to be reported under the accounting standards that were in effect prior to our adoption of ASC 606:
Fiscal Year Ended April 30,
2020 2019 2018
Manufacturing revenues $ 52,046 $ 43,432 $ 47,437
Process development revenues 7,656 10,171 6,184
Total Revenues $ 59,702 $ 53,603 $ 53,621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consolidated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fiscal years ended April 30,
2020 and 2019, we recognized revenue of $13.6 million and $14.3 million, respectively, for which the contract liability was recorded
in a prior period. The transaction price for services provided
under our customer contracts reflect our best estimates of the amount of consideration to which we are entitled in exchange for
providing goods and services to our customers. In determining the transaction price, we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Management may be required to exercise
judgement in estimating revenue to be recognized. Judgement is required in identifying performance obligations, estimating the
transaction price, estimating the stand-alone selling prices of identified performance obligations, and estimating the progress
towards the satisfaction of performance obligations. If actual results in the future vary from our estimates, the estimates will
be adjusted, which will affect revenues in the period that such variances become known. We apply the practical expedient available
under ASC 606 that permits us not to disclose the value of unsatisfied performance obligations for contracts with an original expected
length of one year or less. As of April 30, 2020, we do not have any unsatisfied performance obligations for contracts greater
than one year. Prior to the adoption of ASC 606 on May
1, 2018, revenue was generally recognized when all of the following criteria were met: (i) persuasive evidence of an arrangement
exists, (ii) delivery has occurred or services have been rendered, (iii) the seller’s price to the buyer is fixed or determinable,
and (iv) collectability is reasonably assured.</t>
        </is>
      </c>
    </row>
    <row r="7">
      <c r="A7" s="4" t="inlineStr">
        <is>
          <t>Accounts Receivable</t>
        </is>
      </c>
      <c r="B7" s="4" t="inlineStr">
        <is>
          <t>Accounts Receivable Accounts receivable generally represent amounts
billed for contract manufacturing and process development services provided under our customer contracts and are recorded at the
invoiced amount net of an allowance for doubtful accounts, if necessary. We apply judgment in assessing the ultimate realization
of our receivables and we estimate an allowance for doubtful accounts based on various factors, such as the aging of our receivables,
historical experience, and the financial condition of our customers. Based on our analysis of our accounts receivable balances
as of April 30, 2020 and 2019, we determined no allowance for doubtful accounts was necessary.</t>
        </is>
      </c>
    </row>
    <row r="8">
      <c r="A8" s="4" t="inlineStr">
        <is>
          <t>Concentrations of Credit Risk and Customer Base</t>
        </is>
      </c>
      <c r="B8" s="4" t="inlineStr">
        <is>
          <t>Concentrations of Credit Risk and Customer
Base Financial instruments that potentially
subject us to a significant concentration of credit risk consist of cash and cash equivalents, accounts receivable and contract
assets. We maintain our cash balances primarily with one major commercial bank and our deposits held with the bank exceed the amount
of government insurance limits provided on our deposits. We are exposed to credit risk in the event of default by the major commercial
bank holding our cash balances to the extent of the cash amounts recorded on the accompanying Consolidated Balance Sheets exceed
the amount of government insurance limits provided on our deposits. Our accounts receivable from amounts billed
for contract manufacturing and process development services are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20 and 2019, approximately 98% and 95%, respectively, of our accounts receivable were due from six customers. Our contract assets
are reclassified to accounts receivable when our rights to consideration become unconditional. At April 30, 2020 and 2019, approximately
96% and 87% of our contract assets were attributable to six customers and eight customers, respectively. Our revenues are derived
from a small customer base. Historically, these customers have not entered into long-term contracts because their need for drug
supply depends on a variety of factors, including a product’s stage of development, the timing of regulatory filings and
approvals, the product needs of their collaborators, if applicable, their financial resources and the market demand with respect
to a commercial product. The table below identifies
each of our customers that accounted for 10% or more of our total revenues during any of the fiscal years ended April 30, 2020,
2019 and 2018:
Customer Geographc Location 2020 2019 2018
Halozyme Therapeutics, Inc. U.S. 28% 30% 55%
Gilead Sciences, Inc. U.S. 24 – –
Acumen Pharmaceuticals, Inc. U.S. 11 * –
IGM Biosciences, Inc. U.S. 11 * –
Coherus BioSciences, Inc. U.S. 10 13 22
ADC Therapeutics America Inc. U.S. * 21 * ______________ *
Represents a percentage less than 10% of our total revenues. We attribute revenue to the individual countries
where the customer is headquartered. Revenues derived from U.S. based customers were 99%, 95% and 99% for the fiscal years ended
April 30, 2020, 2019 and 2018, respectively.</t>
        </is>
      </c>
    </row>
    <row r="9">
      <c r="A9" s="4" t="inlineStr">
        <is>
          <t>Inventories</t>
        </is>
      </c>
      <c r="B9" s="4" t="inlineStr">
        <is>
          <t xml:space="preserve">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t>
        </is>
      </c>
    </row>
    <row r="10">
      <c r="A10" s="4" t="inlineStr">
        <is>
          <t>Property and Equipment, net</t>
        </is>
      </c>
      <c r="B10" s="4" t="inlineStr">
        <is>
          <t>Property and Equipment Property and equipment is recorded at cost,
less accumulated depreciation and amortization. Depreciation and amortization are computed using the straight-line method over
the estimated useful lives of the related asset, which are generally as follows:
Description Estimated Useful Life
Leasehold improvements Shorter of estimated useful life or lease term
Laboratory and manufacturing equipment 5 – 10 years
Furniture, fixtures and office equipment 5 – 10 years
Computer equipment and software 3 – 5 years Construction-in-progress, which represents
direct costs related to the construction of various equipment and leasehold improvements primarily associated with our manufacturing
facilities, is not depreciated until the asset is completed and placed into service. No interest was incurred or capitalized as
construction-in-progress as of April 30, 2020 and 2019. All of our property and equipment are located in the U.S. Property and
equipment consist of the following (in thousands):
April 30,
2020 2019
Leasehold improvements $ 21,130 $ 20,574
Laboratory and manufacturing equipment 15,033 12,858
Computer equipment and software 5,334 4,644
Furniture, fixtures and office equipment 685 528
Construction-in-progress 2,564 1,590
Total property and equipment, gross 44,746 40,194
Less: accumulated depreciation and amortization (17,641 ) (14,569 )
Total property and equipment, net $ 27,105 $ 25,625 Depreciation and amortization expense for the
years ended April 30, 2020, 2019 and 2018 was $3.1 million, $2.7 million and $2.6 million, respectively.</t>
        </is>
      </c>
    </row>
    <row r="11">
      <c r="A11" s="4" t="inlineStr">
        <is>
          <t>Impairment</t>
        </is>
      </c>
      <c r="B11" s="4" t="inlineStr">
        <is>
          <t xml:space="preserve">Impairment Long-lived assets are reviewed for impairment
in accordance with authoritative guidance for impairment or disposal of long-lived assets. Long-lived assets are reviewed for events
or changes in circumstances that indicate that their carrying value may not be recoverable. Long-lived assets are reported at the
lower of carrying amount or fair value less cost to sell if impairment indicators exist. For the fiscal years ended April 30, 2020
and 2019, there were no indicators of impairment of the value of our long-lived assets and no cumulative impairment losses recognized
as of April 30, 2020. </t>
        </is>
      </c>
    </row>
    <row r="12">
      <c r="A12" s="4" t="inlineStr">
        <is>
          <t>Fair Value of Financial Instruments</t>
        </is>
      </c>
      <c r="B12" s="4" t="inlineStr">
        <is>
          <t>Fair Value of Financial Instruments The carrying amounts in the accompanying
Consolidated Balance Sheets for cash and cash equivalents, restricted cash, accounts receivable, accounts payable, accrued liabilities
and note payable approximate their fair values due to their short-term maturities.</t>
        </is>
      </c>
    </row>
    <row r="13">
      <c r="A13" s="4" t="inlineStr">
        <is>
          <t>Fair Value Measurements</t>
        </is>
      </c>
      <c r="B13" s="4" t="inlineStr">
        <is>
          <t>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20 and 2019, we do not have
any Level 2 or Level 3 financial assets or liabilities and our cash equivalents, which are primarily invested in money market funds
with one major commercial bank, are carried at fair value based on quoted market prices for identical securities (Level 1 inputs).
In addition, there were no transfers between any Levels of the fair value hierarchy during the fiscal years ended April 30, 2020
and 2019.</t>
        </is>
      </c>
    </row>
    <row r="14">
      <c r="A14" s="4" t="inlineStr">
        <is>
          <t>Restructuring Charges</t>
        </is>
      </c>
      <c r="B14" s="4" t="inlineStr">
        <is>
          <t xml:space="preserve"> Restructuring Charges Restructuring charges consist of one-time termination
benefits, including severance and other employee-related costs related to a workforce reduction pursuant to a restructuring plan
we implemented and completed during the fiscal year ended April 30, 2018 (Note 10). One-time termination benefits were expensed
at the date we notified the employee, unless the employee was required to provide future service, in which case the benefits were
expensed ratably over the future service period.</t>
        </is>
      </c>
    </row>
    <row r="15">
      <c r="A15" s="4" t="inlineStr">
        <is>
          <t>Stock-Based Compensation</t>
        </is>
      </c>
      <c r="B15" s="4" t="inlineStr">
        <is>
          <t>Stock-Based Compensation We account for stock options, restricted
stock units and other stock-based awards granted under our equity compensation plans in accordance with the authoritative guidance
for stock-based compensation. The estimated fair value of stock options granted to employees in exchange for services is measured
at the grant date, using a fair value based method, such as a Black-Scholes option valuation model, and is recognized as expense
on a straight-line basis over the requisite service periods. The fair value of restricted stock units is measured at the grant
date based on the closing market price of our common stock on the date of grant, and is recognized as expense on a straight-line
basis over the period of vesting. Forfeitures are recognized as a reduction of stock-based compensation expense as they occur.
As of April 30, 2020 and 2019, there were no outstanding stock-based awards with market or performance conditions.</t>
        </is>
      </c>
    </row>
    <row r="16">
      <c r="A16" s="4" t="inlineStr">
        <is>
          <t>Income Taxes</t>
        </is>
      </c>
      <c r="B16" s="4" t="inlineStr">
        <is>
          <t>Income Taxes We utilize the liability method of accounting
for income taxes in accordance with Accounting Standards Codification (“ASC”) 740: Income Taxes The income tax benefit recognized in the accompanying
Consolidated Statements of Operations and Comprehensive Loss for the year ended April 30, 2019 resulted from the “Intraperiod
Tax Allocation” rules under ASC 740, which requires the allocation of an entity’s total annual income tax provision
among continuing operations and, in our case, discontinued operations. Accordingly, a tax benefit was recorded in continuing operations
with an offsetting tax expense recorded in discontinued operations (Note 11).</t>
        </is>
      </c>
    </row>
    <row r="17">
      <c r="A17" s="4" t="inlineStr">
        <is>
          <t>Comprehensive Loss</t>
        </is>
      </c>
      <c r="B17" s="4" t="inlineStr">
        <is>
          <t>Comprehensive Loss Comprehensive loss is the change in equity
during a period from transactions and other events and circumstances from non-owner sources. Comprehensive loss is equal to our
net loss for all periods presented.</t>
        </is>
      </c>
    </row>
    <row r="18">
      <c r="A18" s="4" t="inlineStr">
        <is>
          <t>Recently Adopted Accounting Standards</t>
        </is>
      </c>
      <c r="B18" s="4" t="inlineStr">
        <is>
          <t>Recently Adopted Accounting Standards In February 2016, the Financial Accounting
Standards Board (“FASB”) issued ASU No. 2016-02 and its related amendments which introduced Leases Leases (Topic 840) Leases On May 1, 2019, we adopted ASC 842
using the modified retrospective approach. Accordingly, prior period financial information and disclosures have not been
adjusted and continue to be reported in accordance with our historical accounting under the previous lease standard. In
addition, we elected the package of practical expedients available for existing contracts, which allowed us to carry forward
our historical assessments of lease identification, lease classification, and initial direct costs. As a result of adopting
ASC 842, we recognized right-of-use assets and lease liabilities of $23.3 million and $25.5 million, respectively, on May 1,
2019, which are primarily related to our facility operating leases (Note 4). The difference between the right-of-use assets
and lease liabilities is primarily attributed to the elimination of deferred rent. There was no adjustment to the opening
balance of accumulated deficit as a result of the adoption of ASC 842. We determine if an arrangement is or contains
a lease at inception. Our operating leases with a term greater than one year are included in operating lease right-of-use assets,
operating lease liabilities and operating lease liabilities, less current portion in our Consolidated Balance Sheet at April 30,
2020.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Our operating leases may include options
to extend the lease which are included in the lease term when it is reasonably certain that we will exercise a renewal option.
Operating lease expense is recognized on a straight-line basis over the expected lease term. We elected the post-transition practical
expedient to not separate lease components from non-lease components for all existing leases. We also elected a policy to not apply
the recognition requirements of ASC 842 for short-term leases.</t>
        </is>
      </c>
    </row>
    <row r="19">
      <c r="A19" s="4" t="inlineStr">
        <is>
          <t>Recently Issued Accounting Standards Not Yet Adopted</t>
        </is>
      </c>
      <c r="B19" s="4" t="inlineStr">
        <is>
          <t>Recently Issued Accounting
Standards Not Yet Adopted In June 2016, the FASB issued ASU No. 2016-13,
Financial Instruments – Credit Losses (Topic 326): Measurement of Credit Losses of Financial Instruments In August 2018, the FASB issued ASU No.
2018-13, Fair Value Measurement (Topic 820): Disclosure Framework—Changes to the Disclosure Requirements for Fair Value
Measurement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Apr. 30, 2020</t>
        </is>
      </c>
    </row>
    <row r="3">
      <c r="A3" s="3" t="inlineStr">
        <is>
          <t>Accounting Policies [Abstract]</t>
        </is>
      </c>
    </row>
    <row r="4">
      <c r="A4" s="4" t="inlineStr">
        <is>
          <t>Schedule of Restricted Cash</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As of April 30,
2020 2019 2018
Cash and cash equivalents $ 36,262 $ 32,351 $ 42,265
Restricted cash 350 1,150 1,150
Total cash, cash equivalents and restricted cash $ 36,612 $ 33,501 $ 43,415 </t>
        </is>
      </c>
    </row>
    <row r="5">
      <c r="A5" s="4" t="inlineStr">
        <is>
          <t>Disaggregation of revenue</t>
        </is>
      </c>
      <c r="B5" s="4" t="inlineStr">
        <is>
          <t xml:space="preserve">Fiscal Year Ended April 30,
2020 2019 2018
Manufacturing revenues $ 52,046 $ 43,432 $ 47,437
Process development revenues 7,656 10,171 6,184
Total Revenues $ 59,702 $ 53,603 $ 53,621 </t>
        </is>
      </c>
    </row>
    <row r="6">
      <c r="A6" s="4" t="inlineStr">
        <is>
          <t>Concentration of revenues</t>
        </is>
      </c>
      <c r="B6" s="4" t="inlineStr">
        <is>
          <t xml:space="preserve">Customer Geographc Location 2020 2019 2018
Halozyme Therapeutics, Inc. U.S. 28% 30% 55%
Gilead Sciences, Inc. U.S. 24 – –
Acumen Pharmaceuticals, Inc. U.S. 11 * –
IGM Biosciences, Inc. U.S. 11 * –
Coherus BioSciences, Inc. U.S. 10 13 22
ADC Therapeutics America Inc. U.S. * 21 * </t>
        </is>
      </c>
    </row>
    <row r="7">
      <c r="A7" s="4" t="inlineStr">
        <is>
          <t>Schedule of estimated useful lives of property</t>
        </is>
      </c>
      <c r="B7" s="4" t="inlineStr">
        <is>
          <t>Description Estimated Useful Life
Leasehold improvements Shorter of estimated useful life or lease term
Laboratory and manufacturing equipment 5 – 10 years
Furniture, fixtures and office equipment 5 – 10 years
Computer equipment and software 3 – 5 years</t>
        </is>
      </c>
    </row>
    <row r="8">
      <c r="A8" s="4" t="inlineStr">
        <is>
          <t>Schedule of property and equipment</t>
        </is>
      </c>
      <c r="B8" s="4" t="inlineStr">
        <is>
          <t xml:space="preserve">All of our property and equipment are located
in the U.S. Property and equipment consist of the following (in thousands):
April 30,
2020 2019
Leasehold improvements $ 21,130 $ 20,574
Laboratory and manufacturing equipment 15,033 12,858
Computer equipment and software 5,334 4,644
Furniture, fixtures and office equipment 685 528
Construction-in-progress 2,564 1,590
Total property and equipment, gross 44,746 40,194
Less: accumulated depreciation and amortization (17,641 ) (14,569 )
Total property and equipment, net $ 27,105 $ 25,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4. Leases (Tables)</t>
        </is>
      </c>
      <c r="B1" s="2" t="inlineStr">
        <is>
          <t>12 Months Ended</t>
        </is>
      </c>
    </row>
    <row r="2">
      <c r="B2" s="2" t="inlineStr">
        <is>
          <t>Apr. 30, 2020</t>
        </is>
      </c>
    </row>
    <row r="3">
      <c r="A3" s="3" t="inlineStr">
        <is>
          <t>Lessee Disclosure [Abstract]</t>
        </is>
      </c>
    </row>
    <row r="4">
      <c r="A4" s="4" t="inlineStr">
        <is>
          <t>Schedule of lease costs</t>
        </is>
      </c>
      <c r="B4" s="4" t="inlineStr">
        <is>
          <t xml:space="preserve">April 30, 2020
Operating lease cost $ 3,339
Variable lease cost 603
Short-term lease cost 171
Total lease cost $ 4,113 </t>
        </is>
      </c>
    </row>
    <row r="5">
      <c r="A5" s="4" t="inlineStr">
        <is>
          <t>Balance sheet classification of operating lease liabilities</t>
        </is>
      </c>
      <c r="B5" s="4" t="inlineStr">
        <is>
          <t xml:space="preserve">April 30, 2020
Assets
Operating lease right-of-use assets $ 20,100
Liabilities
Operating lease liabilities $ 1,228
Operating lease liabilities, less current portion 21,244
Total operating lease liabilities $ 22,472
Weighted average remaining lease term 10.5 years
Weighted average discount rate 8.0% </t>
        </is>
      </c>
    </row>
    <row r="6">
      <c r="A6" s="4" t="inlineStr">
        <is>
          <t>Schedule of maturities of operating lease liabilities</t>
        </is>
      </c>
      <c r="B6" s="4" t="inlineStr">
        <is>
          <t xml:space="preserve">As of April 30, 2020, the maturities of our
operating lease liabilities were as follows (in thousands):
Fiscal Year Total
2021 $ 2,972
2022 2,995
2023 3,010
2024 3,086
2025 3,171
Thereafter 18,767
Total lease payments 34,001
Less: imputed interest (11,529 )
Total operating lease liabilities $ 22,4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5. Stockholders' Equity (Tables)</t>
        </is>
      </c>
      <c r="B1" s="2" t="inlineStr">
        <is>
          <t>12 Months Ended</t>
        </is>
      </c>
    </row>
    <row r="2">
      <c r="B2" s="2" t="inlineStr">
        <is>
          <t>Apr. 30, 2020</t>
        </is>
      </c>
    </row>
    <row r="3">
      <c r="A3" s="3" t="inlineStr">
        <is>
          <t>Equity [Abstract]</t>
        </is>
      </c>
    </row>
    <row r="4">
      <c r="A4" s="4" t="inlineStr">
        <is>
          <t>Schedule of common stock reserved for future issuance</t>
        </is>
      </c>
      <c r="B4" s="4" t="inlineStr">
        <is>
          <t xml:space="preserve">Shares
Stock Incentive Plans 6,941
Employee Stock Purchase Plan 1,149
Conversion of our outstanding Series E Preferred Stock 6,826
Total common stock reserved for future issuance 14,9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6. Benefit Plans (Tables)</t>
        </is>
      </c>
      <c r="B1" s="2" t="inlineStr">
        <is>
          <t>12 Months Ended</t>
        </is>
      </c>
    </row>
    <row r="2">
      <c r="B2" s="2" t="inlineStr">
        <is>
          <t>Apr. 30, 2020</t>
        </is>
      </c>
    </row>
    <row r="3">
      <c r="A3" s="4" t="inlineStr">
        <is>
          <t>Schedule of stock option activity</t>
        </is>
      </c>
      <c r="B3" s="4" t="inlineStr">
        <is>
          <t xml:space="preserve">The following summarizes our stock option transaction activity for
fiscal year ended April 30, 2020:
Stock Options (in thousands)
Grant Date Weighted Average Exercise Price
Weighted Average Remaining Contractual Life (in years)
Aggregate Intrinsic Value (1) (in thousands)
Outstanding at May 1, 2019 3,274 $ 7.51
Granted 887 $ 5.91
Exercised (251 ) $ 3.73
Canceled or expired (1,014 ) $ 10.79
Outstanding at April 30, 2020 2,896 $ 6.20 5.76 $ 2,457
Vested and expected to vest 2,896 $ 6.20 5.76 $ 2,457
Exercisable at April 30, 2020 1,530 $ 6.77 4.89 $ 1,566 ______________
(1) Aggregate intrinsic value represents the difference between the exercise price of an option and the closing market price of our common stock on April 30, 2020, which was $6.10 per share. </t>
        </is>
      </c>
    </row>
    <row r="4">
      <c r="A4" s="4" t="inlineStr">
        <is>
          <t>Schedule of RSU activity</t>
        </is>
      </c>
      <c r="B4" s="4" t="inlineStr">
        <is>
          <t xml:space="preserve">The following summarizes our RSUs transaction
activity for fiscal year ended April 30, 2020:
Shares (in thousands)
Weighted Grant Date Fair Value
Outstanding at May 1, 2019 200 $ 4.32
Granted 194 5.91
Vested (49 ) 4.30
Forfeited (38 ) 5.07
Outstanding at April 30, 2020 307 $ 5.23 </t>
        </is>
      </c>
    </row>
    <row r="5">
      <c r="A5" s="4" t="inlineStr">
        <is>
          <t>Share-based compensation expense</t>
        </is>
      </c>
      <c r="B5" s="4" t="inlineStr">
        <is>
          <t xml:space="preserve">Stock-based compensation expense for the fiscal
years ended April 30, 2020, 2019 and 2018 was comprised of the following (in thousands):
Fiscal Year Ended April 30,
2020 2019 2018
Cost of revenues $ 922 $ 474 $ 378
Selling, general and administrative expense 1,577 1,121 820
Discontinued operations – – 340
Total $ 2,499 $ 1,595 $ 1,538 </t>
        </is>
      </c>
    </row>
    <row r="6">
      <c r="A6" s="4" t="inlineStr">
        <is>
          <t>Equity Option [Member]</t>
        </is>
      </c>
    </row>
    <row r="7">
      <c r="A7" s="4" t="inlineStr">
        <is>
          <t>Fair value valuation assumptions</t>
        </is>
      </c>
      <c r="B7" s="4" t="inlineStr">
        <is>
          <t xml:space="preserve">Fiscal Year Ended April 30,
2020 2019 2018
Risk-free interest rate 1.86% 2.81% 2.21%
Expected life (in years) 5.06 5.57 6.19
Expected volatility 77.45% 76.56% 110.43%
Expected dividend yield – – – </t>
        </is>
      </c>
    </row>
    <row r="8">
      <c r="A8" s="4" t="inlineStr">
        <is>
          <t>Employee Stock Purchase Plan [Member]</t>
        </is>
      </c>
    </row>
    <row r="9">
      <c r="A9" s="4" t="inlineStr">
        <is>
          <t>Fair value valuation assumptions</t>
        </is>
      </c>
      <c r="B9" s="4" t="inlineStr">
        <is>
          <t xml:space="preserve">Fiscal Year Ended April 30,
2020 2019 2018
Risk-free interest rate 2.08% 2.26% 1.10%
Expected life (in years) 0.50 0.50 0.50
Expected volatility 56.71% 71.10% 75.18%
Expected dividend yield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7. Income Taxes (Tables)</t>
        </is>
      </c>
      <c r="B1" s="2" t="inlineStr">
        <is>
          <t>12 Months Ended</t>
        </is>
      </c>
    </row>
    <row r="2">
      <c r="B2" s="2" t="inlineStr">
        <is>
          <t>Apr. 30, 2020</t>
        </is>
      </c>
    </row>
    <row r="3">
      <c r="A3" s="3" t="inlineStr">
        <is>
          <t>Income Tax Disclosure [Abstract]</t>
        </is>
      </c>
    </row>
    <row r="4">
      <c r="A4" s="4" t="inlineStr">
        <is>
          <t>Provision for income taxes</t>
        </is>
      </c>
      <c r="B4" s="4" t="inlineStr">
        <is>
          <t xml:space="preserve">2020 2019 2018
Federal income taxes at statutory rate $ (2,197 ) $ (1,120 ) $ (6,112 )
State income taxes – (48 ) 155
Expiration of deferred tax assets 2,588 2,507 1,840
Change in valuation allowance (1,664 ) (2,480 ) (57,599 )
Stock-based compensation 1,138 1,309 1,584
Other, net 135 (452 ) 6
Tax Cuts and Jobs Act – – 60,126
Income tax benefit $ – $ (284 ) $ – </t>
        </is>
      </c>
    </row>
    <row r="5">
      <c r="A5" s="4" t="inlineStr">
        <is>
          <t>Deferred income taxes</t>
        </is>
      </c>
      <c r="B5" s="4" t="inlineStr">
        <is>
          <t xml:space="preserve">2020 2019
Net operating losses $ 114,105 $ 113,612
Stock-based compensation 2,573 3,416
Deferred revenue 810 1,610
Deferred rent – 555
Lease liabilities 6,324 –
Other 1,197 1,256
Total deferred tax assets 125,009 120,449
Less valuation allowance (118,137 ) (119,516 )
Total deferred tax assets, net of valuation allowance 6,872 933
Deferred tax liabilities:
Fixed assets (1,216 ) (933 )
Right-of-use assets (5,656 ) –
Total deferred tax liabilities (6,872 ) (933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Net Loss per Common Share (Tables)</t>
        </is>
      </c>
      <c r="B1" s="2" t="inlineStr">
        <is>
          <t>12 Months Ended</t>
        </is>
      </c>
    </row>
    <row r="2">
      <c r="B2" s="2" t="inlineStr">
        <is>
          <t>Apr. 30, 2020</t>
        </is>
      </c>
    </row>
    <row r="3">
      <c r="A3" s="3" t="inlineStr">
        <is>
          <t>Earnings Per Share [Abstract]</t>
        </is>
      </c>
    </row>
    <row r="4">
      <c r="A4" s="4" t="inlineStr">
        <is>
          <t>Antidilutive shares</t>
        </is>
      </c>
      <c r="B4" s="4" t="inlineStr">
        <is>
          <t xml:space="preserve">The calculation of weighted average diluted
shares outstanding excludes the dilutive effect of the following weighted average securities as their effect is anti-dilutive during
periods of net loss (in thousands):
2020 2019 2018
Stock options 145 139 54
RSUs 76 34 –
ESPP 7 11 2
Total 228 184 56 The calculation of weighted average diluted
shares outstanding also excludes the following weighted average securities as their exercise prices or conversion price were greater
than the average market price of our common stock during the respective periods, resulting in an anti-dilutive effect (in thousands):
2020 2019 2018
Stock options 2,650 2,712 3,637
RSUs 7 34 –
Warrants – 13 39
Series E Preferred Stock 1,979 1,979 1,979
Total 4,636 4,738 5,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1. Sale of Research and Development Assets (Tables)</t>
        </is>
      </c>
      <c r="B1" s="2" t="inlineStr">
        <is>
          <t>12 Months Ended</t>
        </is>
      </c>
    </row>
    <row r="2">
      <c r="B2" s="2" t="inlineStr">
        <is>
          <t>Apr. 30, 2020</t>
        </is>
      </c>
    </row>
    <row r="3">
      <c r="A3" s="3" t="inlineStr">
        <is>
          <t>Discontinued Operations and Disposal Groups [Abstract]</t>
        </is>
      </c>
    </row>
    <row r="4">
      <c r="A4" s="4" t="inlineStr">
        <is>
          <t>Discontinued operations summary</t>
        </is>
      </c>
      <c r="B4" s="4" t="inlineStr">
        <is>
          <t>Fiscal Year Ended April 30,
2019 2018
License revenue $ – $ 25
Operating expenses:
Research and development – 6,782
Selling, general and administrative – 2,163
Restructuring charges – 330
Total operating expenses – 9,275
Other income 125 –
Gain on sale of research and development assets before income taxes 1,000 8,000
Income tax expense 284 –
Income (loss) from discontinued operations, net of tax $ 841 $ (1,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Selected Quarterly Financial Data (Unaudited) (Tables)</t>
        </is>
      </c>
      <c r="B1" s="2" t="inlineStr">
        <is>
          <t>12 Months Ended</t>
        </is>
      </c>
    </row>
    <row r="2">
      <c r="B2" s="2" t="inlineStr">
        <is>
          <t>Apr. 30, 2020</t>
        </is>
      </c>
    </row>
    <row r="3">
      <c r="A3" s="3" t="inlineStr">
        <is>
          <t>Quarterly Financial Information Disclosure [Abstract]</t>
        </is>
      </c>
    </row>
    <row r="4">
      <c r="A4" s="4" t="inlineStr">
        <is>
          <t>Selected quarterly financial information for each of the two most recent fiscal</t>
        </is>
      </c>
      <c r="B4" s="4" t="inlineStr">
        <is>
          <t>The following is a summary
of our unaudited quarterly results for each of the two most recent fiscal years (in thousands, except per share amounts):
Fiscal Year Ended April 30, 2020
First Quarter Second Quarter Third Quarter Fourth Quarter
Revenues (a) $ 15,254 $ 18,313 $ 13,585 $ 12,550
Gross profit (loss) $ 1,086 $ 3,360 $ 785 $ (1,299 )
Loss
from continuing operations, net of tax (b) $ (3,164 ) $ (430 ) $ (2,104 ) $ (4,768 )
Net loss $ (3,164 ) $ (430 ) $ (2,104 ) $ (4,768 )
Net loss attributable to common stockholders $ (4,606 ) $ (1,872 ) $ (3,546 ) $ (6,210 )
Basic and diluted net loss per common share attributable to common stockholders (c) $ (0.08 ) $ (0.03 ) $ (0.06 ) $ (0.11 )
Fiscal Year Ended April 30, 2019
First Quarter Second Quarter Third Quarter Fourth Quarter
Revenues $ 12,589 $ 10,178 $ 13,781 $ 17,055
Gross profit $ 1,192 $ 334 $ 2,050 $ 3,648
(Loss) income from continuing operations, net of tax $ (1,961 ) $ (2,190 ) $ (1,139 ) $ 234
Income from discontinued operations, net of tax (d)(e) $ – $ 739 $ – $ 102
Net (loss) income $ (1,961 ) $ (1,451 ) $ (1,139 ) $ 336
Net loss attributable to common stockholders $ (3,403 ) $ (2,893 ) $ (2,581 ) $ (1,106 )
Basic and diluted net (loss) income per common share attributable to common stockholders (c)
Continuing operations $ (0.06 ) $ (0.06 ) $ (0.05 ) $ (0.02 )
Discontinued operations $ – $ 0.01 $ – $ –
Net loss per common share attributable to common stockholders $ (0.06 ) $ (0.05 ) $ (0.05 ) $ (0.02 ) ________________
(a) Revenues for the fourth quarter of fiscal year ended April 30, 2020,
includes a $1.5 million reduction due to changes in estimates for variable consideration as compared to the third quarter of fiscal
year ended April 30, 2020.
(b) Loss from continuing operations for the second quarter of fiscal year ended April 30, 2020 includes
a loss on lease termination of $0.4 million (Note 4)
(c) Basic and diluted net income (loss) per common share attributable
to common stockholders calculations for each of the quarters are based on the basic and diluted weighted average common shares
outstanding for each period. As such, the sum of the quarters may not necessarily equal the basic and diluted net (loss) income
per common share amount for the fiscal year.
(d) For the fiscal year ended April 30, 2019, the operating results of our former research and
development segment are reported as income from discontinued operations, net of tax (Note 1). There
were no operating results from discontinued operations for the fiscal year ended April 30, 2020.
(e) Income from discontinued operations, net of tax, for the second quarter of fiscal year ended April
30, 2019 includes a gain on sale of research and development assets before tax of $1.0 million (Note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Apr. 30, 2020</t>
        </is>
      </c>
      <c r="C1" s="2" t="inlineStr">
        <is>
          <t>Apr. 30,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6" t="n">
        <v>5000</v>
      </c>
      <c r="C4" s="6" t="n">
        <v>5000</v>
      </c>
    </row>
    <row r="5">
      <c r="A5" s="4" t="inlineStr">
        <is>
          <t>Preferred stock, shares issued</t>
        </is>
      </c>
      <c r="B5" s="6" t="n">
        <v>1648</v>
      </c>
      <c r="C5" s="6" t="n">
        <v>1648</v>
      </c>
    </row>
    <row r="6">
      <c r="A6" s="4" t="inlineStr">
        <is>
          <t>Preferred stock, shares outstanding</t>
        </is>
      </c>
      <c r="B6" s="6" t="n">
        <v>1648</v>
      </c>
      <c r="C6" s="6" t="n">
        <v>1648</v>
      </c>
    </row>
    <row r="7">
      <c r="A7" s="4" t="inlineStr">
        <is>
          <t>Common stock par value (in Dollars per share)</t>
        </is>
      </c>
      <c r="B7" s="7" t="n">
        <v>0.001</v>
      </c>
      <c r="C7" s="7" t="n">
        <v>0.001</v>
      </c>
    </row>
    <row r="8">
      <c r="A8" s="4" t="inlineStr">
        <is>
          <t>Common stock, shares authorized</t>
        </is>
      </c>
      <c r="B8" s="6" t="n">
        <v>150000</v>
      </c>
      <c r="C8" s="6" t="n">
        <v>150000</v>
      </c>
    </row>
    <row r="9">
      <c r="A9" s="4" t="inlineStr">
        <is>
          <t>Common stock, shares issued</t>
        </is>
      </c>
      <c r="B9" s="6" t="n">
        <v>56483</v>
      </c>
      <c r="C9" s="6" t="n">
        <v>56135</v>
      </c>
    </row>
    <row r="10">
      <c r="A10" s="4" t="inlineStr">
        <is>
          <t>Common stock, shares outstanding</t>
        </is>
      </c>
      <c r="B10" s="6" t="n">
        <v>56483</v>
      </c>
      <c r="C10" s="6" t="n">
        <v>56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1. Description of Company and Basis of Presentation (Details Narrative)</t>
        </is>
      </c>
      <c r="B1" s="2" t="inlineStr">
        <is>
          <t>12 Months Ended</t>
        </is>
      </c>
    </row>
    <row r="2">
      <c r="B2" s="2" t="inlineStr">
        <is>
          <t>Apr. 30, 2020Number</t>
        </is>
      </c>
    </row>
    <row r="3">
      <c r="A3" s="3" t="inlineStr">
        <is>
          <t>Organization And Business Description</t>
        </is>
      </c>
    </row>
    <row r="4">
      <c r="A4" s="4" t="inlineStr">
        <is>
          <t>Segments</t>
        </is>
      </c>
      <c r="B4"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2. Summary of Significant Accounting Policies (Details - Restricted Cash) - USD ($) $ in Thousands</t>
        </is>
      </c>
      <c r="B1" s="2" t="inlineStr">
        <is>
          <t>Apr. 30, 2020</t>
        </is>
      </c>
      <c r="C1" s="2" t="inlineStr">
        <is>
          <t>Apr. 30, 2019</t>
        </is>
      </c>
      <c r="D1" s="2" t="inlineStr">
        <is>
          <t>Apr. 30, 2018</t>
        </is>
      </c>
      <c r="E1" s="2" t="inlineStr">
        <is>
          <t>Apr. 30, 2017</t>
        </is>
      </c>
    </row>
    <row r="2">
      <c r="A2" s="3" t="inlineStr">
        <is>
          <t>Accounting Policies [Abstract]</t>
        </is>
      </c>
    </row>
    <row r="3">
      <c r="A3" s="4" t="inlineStr">
        <is>
          <t>Cash and cash equivalents</t>
        </is>
      </c>
      <c r="B3" s="5" t="n">
        <v>36262</v>
      </c>
      <c r="C3" s="5" t="n">
        <v>32351</v>
      </c>
      <c r="D3" s="5" t="n">
        <v>42265</v>
      </c>
    </row>
    <row r="4">
      <c r="A4" s="4" t="inlineStr">
        <is>
          <t>Restricted cash</t>
        </is>
      </c>
      <c r="B4" s="6" t="n">
        <v>350</v>
      </c>
      <c r="C4" s="6" t="n">
        <v>1150</v>
      </c>
      <c r="D4" s="6" t="n">
        <v>1150</v>
      </c>
    </row>
    <row r="5">
      <c r="A5" s="4" t="inlineStr">
        <is>
          <t>Total cash, cash equivalents and restricted cash</t>
        </is>
      </c>
      <c r="B5" s="5" t="n">
        <v>36612</v>
      </c>
      <c r="C5" s="5" t="n">
        <v>33501</v>
      </c>
      <c r="D5" s="5" t="n">
        <v>43415</v>
      </c>
      <c r="E5" s="5" t="n">
        <v>479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Summary of Significant Accounting Policies (Details - Revenue) - USD ($) $ in Thousands</t>
        </is>
      </c>
      <c r="B1" s="2" t="inlineStr">
        <is>
          <t>12 Months Ended</t>
        </is>
      </c>
    </row>
    <row r="2">
      <c r="B2" s="2" t="inlineStr">
        <is>
          <t>Apr. 30, 2020</t>
        </is>
      </c>
      <c r="C2" s="2" t="inlineStr">
        <is>
          <t>Apr. 30, 2019</t>
        </is>
      </c>
      <c r="D2" s="2" t="inlineStr">
        <is>
          <t>Apr. 30, 2018</t>
        </is>
      </c>
    </row>
    <row r="3">
      <c r="A3" s="4" t="inlineStr">
        <is>
          <t>Revenues</t>
        </is>
      </c>
      <c r="B3" s="5" t="n">
        <v>59702</v>
      </c>
      <c r="C3" s="5" t="n">
        <v>53603</v>
      </c>
      <c r="D3" s="5" t="n">
        <v>53621</v>
      </c>
    </row>
    <row r="4">
      <c r="A4" s="4" t="inlineStr">
        <is>
          <t>Manufacturing Revenue [Member]</t>
        </is>
      </c>
    </row>
    <row r="5">
      <c r="A5" s="4" t="inlineStr">
        <is>
          <t>Revenues</t>
        </is>
      </c>
      <c r="B5" s="6" t="n">
        <v>52046</v>
      </c>
      <c r="C5" s="6" t="n">
        <v>43432</v>
      </c>
      <c r="D5" s="6" t="n">
        <v>47437</v>
      </c>
    </row>
    <row r="6">
      <c r="A6" s="4" t="inlineStr">
        <is>
          <t>Process Development Revenue [Member]</t>
        </is>
      </c>
    </row>
    <row r="7">
      <c r="A7" s="4" t="inlineStr">
        <is>
          <t>Revenues</t>
        </is>
      </c>
      <c r="B7" s="5" t="n">
        <v>7656</v>
      </c>
      <c r="C7" s="5" t="n">
        <v>10171</v>
      </c>
      <c r="D7" s="5" t="n">
        <v>618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61" customWidth="1" min="2" max="2"/>
    <col width="13" customWidth="1" min="3" max="3"/>
    <col width="14" customWidth="1" min="4" max="4"/>
    <col width="13" customWidth="1" min="5" max="5"/>
    <col width="14" customWidth="1" min="6" max="6"/>
    <col width="13" customWidth="1" min="7" max="7"/>
  </cols>
  <sheetData>
    <row r="1">
      <c r="A1" s="1" t="inlineStr">
        <is>
          <t>2. Summary of Significant Accounting Policies (Details - Percentage breakdown)</t>
        </is>
      </c>
      <c r="B1" s="2" t="inlineStr">
        <is>
          <t>12 Months Ended</t>
        </is>
      </c>
    </row>
    <row r="2">
      <c r="B2" s="2" t="inlineStr">
        <is>
          <t>Apr. 30, 2020</t>
        </is>
      </c>
      <c r="D2" s="2" t="inlineStr">
        <is>
          <t>Apr. 30, 2019</t>
        </is>
      </c>
      <c r="F2" s="2" t="inlineStr">
        <is>
          <t>Apr. 30, 2018</t>
        </is>
      </c>
    </row>
    <row r="3">
      <c r="A3" s="4" t="inlineStr">
        <is>
          <t>Halozyme Therapeutics, Inc [Member]</t>
        </is>
      </c>
    </row>
    <row r="4">
      <c r="A4" s="4" t="inlineStr">
        <is>
          <t>Customer revenue as a percentage of revenue</t>
        </is>
      </c>
      <c r="B4" s="4" t="inlineStr">
        <is>
          <t>28.00%</t>
        </is>
      </c>
      <c r="D4" s="4" t="inlineStr">
        <is>
          <t>30.00%</t>
        </is>
      </c>
      <c r="F4" s="4" t="inlineStr">
        <is>
          <t>55.00%</t>
        </is>
      </c>
    </row>
    <row r="5">
      <c r="A5" s="4" t="inlineStr">
        <is>
          <t>Gilead Sciences, Inc. [Member]</t>
        </is>
      </c>
    </row>
    <row r="6">
      <c r="A6" s="4" t="inlineStr">
        <is>
          <t>Customer revenue as a percentage of revenue</t>
        </is>
      </c>
      <c r="B6" s="4" t="inlineStr">
        <is>
          <t>24.00%</t>
        </is>
      </c>
      <c r="D6" s="4" t="inlineStr">
        <is>
          <t xml:space="preserve"> </t>
        </is>
      </c>
      <c r="F6" s="4" t="inlineStr">
        <is>
          <t>0.00%</t>
        </is>
      </c>
    </row>
    <row r="7">
      <c r="A7" s="4" t="inlineStr">
        <is>
          <t>Acumen Pharmaceuticals, Inc. [Member]</t>
        </is>
      </c>
    </row>
    <row r="8">
      <c r="A8" s="4" t="inlineStr">
        <is>
          <t>Customer revenue as a percentage of revenue</t>
        </is>
      </c>
      <c r="B8" s="4" t="inlineStr">
        <is>
          <t>11.00%</t>
        </is>
      </c>
      <c r="D8" s="4" t="inlineStr">
        <is>
          <t>0.00%</t>
        </is>
      </c>
      <c r="E8" s="4" t="inlineStr">
        <is>
          <t>[1]</t>
        </is>
      </c>
      <c r="F8" s="4" t="inlineStr">
        <is>
          <t>0.00%</t>
        </is>
      </c>
    </row>
    <row r="9">
      <c r="A9" s="4" t="inlineStr">
        <is>
          <t>IGM Biosciences, Inc. [Member]</t>
        </is>
      </c>
    </row>
    <row r="10">
      <c r="A10" s="4" t="inlineStr">
        <is>
          <t>Customer revenue as a percentage of revenue</t>
        </is>
      </c>
      <c r="B10" s="4" t="inlineStr">
        <is>
          <t>11.00%</t>
        </is>
      </c>
      <c r="D10" s="4" t="inlineStr">
        <is>
          <t xml:space="preserve"> </t>
        </is>
      </c>
      <c r="E10" s="4" t="inlineStr">
        <is>
          <t>[1]</t>
        </is>
      </c>
      <c r="F10" s="4" t="inlineStr">
        <is>
          <t>0.00%</t>
        </is>
      </c>
    </row>
    <row r="11">
      <c r="A11" s="4" t="inlineStr">
        <is>
          <t>Coherus BioSciences, Inc.</t>
        </is>
      </c>
    </row>
    <row r="12">
      <c r="A12" s="4" t="inlineStr">
        <is>
          <t>Customer revenue as a percentage of revenue</t>
        </is>
      </c>
      <c r="B12" s="4" t="inlineStr">
        <is>
          <t>10.00%</t>
        </is>
      </c>
    </row>
    <row r="13">
      <c r="A13" s="4" t="inlineStr">
        <is>
          <t>ADC Therapeutics America [Member]</t>
        </is>
      </c>
    </row>
    <row r="14">
      <c r="A14" s="4" t="inlineStr">
        <is>
          <t>Customer revenue as a percentage of revenue</t>
        </is>
      </c>
      <c r="B14" s="4" t="inlineStr">
        <is>
          <t xml:space="preserve"> </t>
        </is>
      </c>
      <c r="C14" s="4" t="inlineStr">
        <is>
          <t>[1]</t>
        </is>
      </c>
      <c r="D14" s="4" t="inlineStr">
        <is>
          <t>21.00%</t>
        </is>
      </c>
      <c r="F14" s="4" t="inlineStr">
        <is>
          <t xml:space="preserve"> </t>
        </is>
      </c>
      <c r="G14" s="4" t="inlineStr">
        <is>
          <t>[1]</t>
        </is>
      </c>
    </row>
    <row r="15">
      <c r="A15" s="4" t="inlineStr">
        <is>
          <t>Coherus Biosciences, Inc. [Member]</t>
        </is>
      </c>
    </row>
    <row r="16">
      <c r="A16" s="4" t="inlineStr">
        <is>
          <t>Customer revenue as a percentage of revenue</t>
        </is>
      </c>
      <c r="D16" s="4" t="inlineStr">
        <is>
          <t>13.00%</t>
        </is>
      </c>
      <c r="F16" s="4" t="inlineStr">
        <is>
          <t>22.00%</t>
        </is>
      </c>
    </row>
    <row r="17"/>
    <row r="18">
      <c r="A18" s="4" t="inlineStr">
        <is>
          <t>[1]</t>
        </is>
      </c>
      <c r="B18" s="4" t="inlineStr">
        <is>
          <t>Represents a percentage less than 10% of our total revenues.</t>
        </is>
      </c>
    </row>
  </sheetData>
  <mergeCells count="7">
    <mergeCell ref="A1:A2"/>
    <mergeCell ref="B1:G1"/>
    <mergeCell ref="B2:C2"/>
    <mergeCell ref="D2:E2"/>
    <mergeCell ref="F2:G2"/>
    <mergeCell ref="A17:G17"/>
    <mergeCell ref="B18:G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 Property and Equipment) - USD ($) $ in Thousands</t>
        </is>
      </c>
      <c r="B1" s="2" t="inlineStr">
        <is>
          <t>Apr. 30, 2020</t>
        </is>
      </c>
      <c r="C1" s="2" t="inlineStr">
        <is>
          <t>Apr. 30, 2019</t>
        </is>
      </c>
    </row>
    <row r="2">
      <c r="A2" s="4" t="inlineStr">
        <is>
          <t>Property and equipment, gross</t>
        </is>
      </c>
      <c r="B2" s="5" t="n">
        <v>44746</v>
      </c>
      <c r="C2" s="5" t="n">
        <v>40194</v>
      </c>
    </row>
    <row r="3">
      <c r="A3" s="4" t="inlineStr">
        <is>
          <t>Less: Accumulated depreciation and amortization</t>
        </is>
      </c>
      <c r="B3" s="6" t="n">
        <v>-17641</v>
      </c>
      <c r="C3" s="6" t="n">
        <v>-14569</v>
      </c>
    </row>
    <row r="4">
      <c r="A4" s="4" t="inlineStr">
        <is>
          <t>Total property and equipment, net</t>
        </is>
      </c>
      <c r="B4" s="6" t="n">
        <v>27105</v>
      </c>
      <c r="C4" s="6" t="n">
        <v>25625</v>
      </c>
    </row>
    <row r="5">
      <c r="A5" s="4" t="inlineStr">
        <is>
          <t>Leasehold Improvements [Member]</t>
        </is>
      </c>
    </row>
    <row r="6">
      <c r="A6" s="4" t="inlineStr">
        <is>
          <t>Property and equipment, gross</t>
        </is>
      </c>
      <c r="B6" s="6" t="n">
        <v>21130</v>
      </c>
      <c r="C6" s="6" t="n">
        <v>20574</v>
      </c>
    </row>
    <row r="7">
      <c r="A7" s="4" t="inlineStr">
        <is>
          <t>Laboratory and manufacturing equipment [Member]</t>
        </is>
      </c>
    </row>
    <row r="8">
      <c r="A8" s="4" t="inlineStr">
        <is>
          <t>Property and equipment, gross</t>
        </is>
      </c>
      <c r="B8" s="6" t="n">
        <v>15033</v>
      </c>
      <c r="C8" s="6" t="n">
        <v>12858</v>
      </c>
    </row>
    <row r="9">
      <c r="A9" s="4" t="inlineStr">
        <is>
          <t>Computer Equipment and software [Member]</t>
        </is>
      </c>
    </row>
    <row r="10">
      <c r="A10" s="4" t="inlineStr">
        <is>
          <t>Property and equipment, gross</t>
        </is>
      </c>
      <c r="B10" s="6" t="n">
        <v>5334</v>
      </c>
      <c r="C10" s="6" t="n">
        <v>4644</v>
      </c>
    </row>
    <row r="11">
      <c r="A11" s="4" t="inlineStr">
        <is>
          <t>Furniture, fixtures and office equipment [Member]</t>
        </is>
      </c>
    </row>
    <row r="12">
      <c r="A12" s="4" t="inlineStr">
        <is>
          <t>Property and equipment, gross</t>
        </is>
      </c>
      <c r="B12" s="6" t="n">
        <v>685</v>
      </c>
      <c r="C12" s="6" t="n">
        <v>528</v>
      </c>
    </row>
    <row r="13">
      <c r="A13" s="4" t="inlineStr">
        <is>
          <t>Construction in Progress [Member]</t>
        </is>
      </c>
    </row>
    <row r="14">
      <c r="A14" s="4" t="inlineStr">
        <is>
          <t>Property and equipment, gross</t>
        </is>
      </c>
      <c r="B14" s="5" t="n">
        <v>2564</v>
      </c>
      <c r="C14" s="5" t="n">
        <v>15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s>
  <sheetData>
    <row r="1">
      <c r="A1" s="1" t="inlineStr">
        <is>
          <t>2. Summary of Significant Accounting Policies (Details Narrative) - USD ($) $ in Thousands</t>
        </is>
      </c>
      <c r="B1" s="2" t="inlineStr">
        <is>
          <t>12 Months Ended</t>
        </is>
      </c>
    </row>
    <row r="2">
      <c r="B2" s="2" t="inlineStr">
        <is>
          <t>Apr. 30, 2020</t>
        </is>
      </c>
      <c r="C2" s="2" t="inlineStr">
        <is>
          <t>Apr. 30, 2019</t>
        </is>
      </c>
      <c r="D2" s="2" t="inlineStr">
        <is>
          <t>Apr. 30, 2018</t>
        </is>
      </c>
      <c r="E2" s="2" t="inlineStr">
        <is>
          <t>May 02, 2019</t>
        </is>
      </c>
      <c r="F2" s="2" t="inlineStr">
        <is>
          <t>May 02, 2018</t>
        </is>
      </c>
    </row>
    <row r="3">
      <c r="A3" s="4" t="inlineStr">
        <is>
          <t>Restricted cash</t>
        </is>
      </c>
      <c r="B3" s="5" t="n">
        <v>350</v>
      </c>
      <c r="C3" s="5" t="n">
        <v>1150</v>
      </c>
      <c r="D3" s="5" t="n">
        <v>1150</v>
      </c>
    </row>
    <row r="4">
      <c r="A4" s="4" t="inlineStr">
        <is>
          <t>Restricted cash pledged as collateral</t>
        </is>
      </c>
      <c r="B4" s="6" t="n">
        <v>800</v>
      </c>
    </row>
    <row r="5">
      <c r="A5" s="4" t="inlineStr">
        <is>
          <t>Adjustment to accumulated deficit</t>
        </is>
      </c>
      <c r="B5" s="6" t="n">
        <v>-571071</v>
      </c>
      <c r="C5" s="6" t="n">
        <v>-560605</v>
      </c>
    </row>
    <row r="6">
      <c r="A6" s="4" t="inlineStr">
        <is>
          <t>Revenue recognized for which the contract liability was recorded in the prior year</t>
        </is>
      </c>
      <c r="B6" s="6" t="n">
        <v>13600</v>
      </c>
      <c r="C6" s="6" t="n">
        <v>14300</v>
      </c>
    </row>
    <row r="7">
      <c r="A7" s="4" t="inlineStr">
        <is>
          <t>Allowance for doubtful accounts</t>
        </is>
      </c>
      <c r="B7" s="6" t="n">
        <v>0</v>
      </c>
      <c r="C7" s="6" t="n">
        <v>0</v>
      </c>
    </row>
    <row r="8">
      <c r="A8" s="4" t="inlineStr">
        <is>
          <t>Interest expense on construction in progress</t>
        </is>
      </c>
      <c r="B8" s="6" t="n">
        <v>0</v>
      </c>
      <c r="C8" s="6" t="n">
        <v>0</v>
      </c>
    </row>
    <row r="9">
      <c r="A9" s="4" t="inlineStr">
        <is>
          <t>Depreciation and amortization</t>
        </is>
      </c>
      <c r="B9" s="6" t="n">
        <v>3091</v>
      </c>
      <c r="C9" s="6" t="n">
        <v>2746</v>
      </c>
      <c r="D9" s="5" t="n">
        <v>2562</v>
      </c>
    </row>
    <row r="10">
      <c r="A10" s="4" t="inlineStr">
        <is>
          <t>Impairment of long-lived assets</t>
        </is>
      </c>
      <c r="B10" s="6" t="n">
        <v>0</v>
      </c>
      <c r="C10" s="6" t="n">
        <v>0</v>
      </c>
    </row>
    <row r="11">
      <c r="A11" s="4" t="inlineStr">
        <is>
          <t>Operating lease right-of-use assets</t>
        </is>
      </c>
      <c r="B11" s="6" t="n">
        <v>20100</v>
      </c>
      <c r="C11" s="5" t="n">
        <v>0</v>
      </c>
    </row>
    <row r="12">
      <c r="A12" s="4" t="inlineStr">
        <is>
          <t>Operating lease liabilities</t>
        </is>
      </c>
      <c r="B12" s="5" t="n">
        <v>22472</v>
      </c>
    </row>
    <row r="13">
      <c r="A13" s="4" t="inlineStr">
        <is>
          <t>Adoption of ASC 606 [Member]</t>
        </is>
      </c>
    </row>
    <row r="14">
      <c r="A14" s="4" t="inlineStr">
        <is>
          <t>Adjustment to accumulated deficit</t>
        </is>
      </c>
      <c r="F14" s="5" t="n">
        <v>2700</v>
      </c>
    </row>
    <row r="15">
      <c r="A15" s="4" t="inlineStr">
        <is>
          <t>Sales Revenue Net [Member] | UNITED STATES</t>
        </is>
      </c>
    </row>
    <row r="16">
      <c r="A16" s="4" t="inlineStr">
        <is>
          <t>Concentration risk percentage</t>
        </is>
      </c>
      <c r="B16" s="4" t="inlineStr">
        <is>
          <t>99.00%</t>
        </is>
      </c>
      <c r="C16" s="4" t="inlineStr">
        <is>
          <t>95.00%</t>
        </is>
      </c>
      <c r="D16" s="4" t="inlineStr">
        <is>
          <t>99.00%</t>
        </is>
      </c>
    </row>
    <row r="17">
      <c r="A17" s="4" t="inlineStr">
        <is>
          <t>Accounts Receivable [Member] | Six Customers [Member]</t>
        </is>
      </c>
    </row>
    <row r="18">
      <c r="A18" s="4" t="inlineStr">
        <is>
          <t>Concentration risk percentage</t>
        </is>
      </c>
      <c r="B18" s="4" t="inlineStr">
        <is>
          <t>98.00%</t>
        </is>
      </c>
      <c r="C18" s="4" t="inlineStr">
        <is>
          <t>95.00%</t>
        </is>
      </c>
    </row>
    <row r="19">
      <c r="A19" s="4" t="inlineStr">
        <is>
          <t>Contract Assets [Member] | Six Customers [Member]</t>
        </is>
      </c>
    </row>
    <row r="20">
      <c r="A20" s="4" t="inlineStr">
        <is>
          <t>Concentration risk percentage</t>
        </is>
      </c>
      <c r="B20" s="4" t="inlineStr">
        <is>
          <t>96.00%</t>
        </is>
      </c>
    </row>
    <row r="21">
      <c r="A21" s="4" t="inlineStr">
        <is>
          <t>Contract Assets [Member] | Eight Customers [Member]</t>
        </is>
      </c>
    </row>
    <row r="22">
      <c r="A22" s="4" t="inlineStr">
        <is>
          <t>Concentration risk percentage</t>
        </is>
      </c>
      <c r="C22" s="4" t="inlineStr">
        <is>
          <t>87.00%</t>
        </is>
      </c>
    </row>
    <row r="23">
      <c r="A23" s="4" t="inlineStr">
        <is>
          <t>ASC 842 [Member]</t>
        </is>
      </c>
    </row>
    <row r="24">
      <c r="A24" s="4" t="inlineStr">
        <is>
          <t>Operating lease right-of-use assets</t>
        </is>
      </c>
      <c r="E24" s="5" t="n">
        <v>23300</v>
      </c>
    </row>
    <row r="25">
      <c r="A25" s="4" t="inlineStr">
        <is>
          <t>Operating lease liabilities</t>
        </is>
      </c>
      <c r="E25" s="5" t="n">
        <v>255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3. Note Payable (Details Narrative) - Promissory note [Member] $ in Thousands</t>
        </is>
      </c>
      <c r="B1" s="2" t="inlineStr">
        <is>
          <t>12 Months Ended</t>
        </is>
      </c>
    </row>
    <row r="2">
      <c r="B2" s="2" t="inlineStr">
        <is>
          <t>Apr. 30, 2020USD ($)</t>
        </is>
      </c>
    </row>
    <row r="3">
      <c r="A3" s="4" t="inlineStr">
        <is>
          <t>Proceeds from loan</t>
        </is>
      </c>
      <c r="B3" s="5" t="n">
        <v>4379</v>
      </c>
    </row>
    <row r="4">
      <c r="A4" s="4" t="inlineStr">
        <is>
          <t>Maturity date</t>
        </is>
      </c>
      <c r="B4" s="4" t="inlineStr">
        <is>
          <t>Apr. 21,
		2022</t>
        </is>
      </c>
    </row>
    <row r="5">
      <c r="A5" s="4" t="inlineStr">
        <is>
          <t>Interest rate</t>
        </is>
      </c>
      <c r="B5" s="4" t="inlineStr">
        <is>
          <t>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4. Leases (Details - Components of lease) $ in Thousands</t>
        </is>
      </c>
      <c r="B1" s="2" t="inlineStr">
        <is>
          <t>12 Months Ended</t>
        </is>
      </c>
    </row>
    <row r="2">
      <c r="B2" s="2" t="inlineStr">
        <is>
          <t>Apr. 30, 2020USD ($)</t>
        </is>
      </c>
    </row>
    <row r="3">
      <c r="A3" s="3" t="inlineStr">
        <is>
          <t>Lessee Disclosure [Abstract]</t>
        </is>
      </c>
    </row>
    <row r="4">
      <c r="A4" s="4" t="inlineStr">
        <is>
          <t>Operating lease cost</t>
        </is>
      </c>
      <c r="B4" s="5" t="n">
        <v>3339</v>
      </c>
    </row>
    <row r="5">
      <c r="A5" s="4" t="inlineStr">
        <is>
          <t>Variable lease cost</t>
        </is>
      </c>
      <c r="B5" s="6" t="n">
        <v>603</v>
      </c>
    </row>
    <row r="6">
      <c r="A6" s="4" t="inlineStr">
        <is>
          <t>Short-term lease cost</t>
        </is>
      </c>
      <c r="B6" s="6" t="n">
        <v>171</v>
      </c>
    </row>
    <row r="7">
      <c r="A7" s="4" t="inlineStr">
        <is>
          <t>Total lease cost</t>
        </is>
      </c>
      <c r="B7" s="5" t="n">
        <v>41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4. Leases (Details - Operating leases assets and liabilities) - USD ($) $ in Thousands</t>
        </is>
      </c>
      <c r="B1" s="2" t="inlineStr">
        <is>
          <t>Apr. 30, 2020</t>
        </is>
      </c>
      <c r="C1" s="2" t="inlineStr">
        <is>
          <t>Apr. 30, 2019</t>
        </is>
      </c>
    </row>
    <row r="2">
      <c r="A2" s="3" t="inlineStr">
        <is>
          <t>Lessee Disclosure [Abstract]</t>
        </is>
      </c>
    </row>
    <row r="3">
      <c r="A3" s="4" t="inlineStr">
        <is>
          <t>Operating lease right-of-use assets</t>
        </is>
      </c>
      <c r="B3" s="5" t="n">
        <v>20100</v>
      </c>
      <c r="C3" s="5" t="n">
        <v>0</v>
      </c>
    </row>
    <row r="4">
      <c r="A4" s="4" t="inlineStr">
        <is>
          <t>Operating lease liabilities</t>
        </is>
      </c>
      <c r="B4" s="6" t="n">
        <v>1228</v>
      </c>
      <c r="C4" s="6" t="n">
        <v>0</v>
      </c>
    </row>
    <row r="5">
      <c r="A5" s="4" t="inlineStr">
        <is>
          <t>Operating lease liabilities, less current portion</t>
        </is>
      </c>
      <c r="B5" s="6" t="n">
        <v>21244</v>
      </c>
      <c r="C5" s="5" t="n">
        <v>0</v>
      </c>
    </row>
    <row r="6">
      <c r="A6" s="4" t="inlineStr">
        <is>
          <t>Total operating lease liabilities</t>
        </is>
      </c>
      <c r="B6" s="5" t="n">
        <v>22472</v>
      </c>
    </row>
    <row r="7">
      <c r="A7" s="4" t="inlineStr">
        <is>
          <t>Weighted average lease term</t>
        </is>
      </c>
      <c r="B7" s="4" t="inlineStr">
        <is>
          <t>10 years 6 months</t>
        </is>
      </c>
    </row>
    <row r="8">
      <c r="A8" s="4" t="inlineStr">
        <is>
          <t>Weighted average discount rate</t>
        </is>
      </c>
      <c r="B8" s="4" t="inlineStr">
        <is>
          <t>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4. Leases (Details - Maturities of Operating Lease Liabilities) $ in Thousands</t>
        </is>
      </c>
      <c r="B1" s="2" t="inlineStr">
        <is>
          <t>Apr. 30, 2020USD ($)</t>
        </is>
      </c>
    </row>
    <row r="2">
      <c r="A2" s="3" t="inlineStr">
        <is>
          <t>Lessee Disclosure [Abstract]</t>
        </is>
      </c>
    </row>
    <row r="3">
      <c r="A3" s="4" t="inlineStr">
        <is>
          <t>2021</t>
        </is>
      </c>
      <c r="B3" s="5" t="n">
        <v>2972</v>
      </c>
    </row>
    <row r="4">
      <c r="A4" s="4" t="inlineStr">
        <is>
          <t>2022</t>
        </is>
      </c>
      <c r="B4" s="6" t="n">
        <v>2995</v>
      </c>
    </row>
    <row r="5">
      <c r="A5" s="4" t="inlineStr">
        <is>
          <t>2023</t>
        </is>
      </c>
      <c r="B5" s="6" t="n">
        <v>3010</v>
      </c>
    </row>
    <row r="6">
      <c r="A6" s="4" t="inlineStr">
        <is>
          <t>2024</t>
        </is>
      </c>
      <c r="B6" s="6" t="n">
        <v>3086</v>
      </c>
    </row>
    <row r="7">
      <c r="A7" s="4" t="inlineStr">
        <is>
          <t>2025</t>
        </is>
      </c>
      <c r="B7" s="6" t="n">
        <v>3171</v>
      </c>
    </row>
    <row r="8">
      <c r="A8" s="4" t="inlineStr">
        <is>
          <t>Thereafter</t>
        </is>
      </c>
      <c r="B8" s="6" t="n">
        <v>18767</v>
      </c>
    </row>
    <row r="9">
      <c r="A9" s="4" t="inlineStr">
        <is>
          <t>Total lease payments</t>
        </is>
      </c>
      <c r="B9" s="6" t="n">
        <v>34001</v>
      </c>
    </row>
    <row r="10">
      <c r="A10" s="4" t="inlineStr">
        <is>
          <t>Less: imputed interest</t>
        </is>
      </c>
      <c r="B10" s="6" t="n">
        <v>-11529</v>
      </c>
    </row>
    <row r="11">
      <c r="A11" s="4" t="inlineStr">
        <is>
          <t>Total operating lease liabilities</t>
        </is>
      </c>
      <c r="B11" s="5" t="n">
        <v>224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Apr. 30, 2020</t>
        </is>
      </c>
      <c r="C2" s="2" t="inlineStr">
        <is>
          <t>Apr. 30, 2019</t>
        </is>
      </c>
      <c r="D2" s="2" t="inlineStr">
        <is>
          <t>Apr. 30, 2018</t>
        </is>
      </c>
    </row>
    <row r="3">
      <c r="A3" s="3" t="inlineStr">
        <is>
          <t>Income Statement [Abstract]</t>
        </is>
      </c>
    </row>
    <row r="4">
      <c r="A4" s="4" t="inlineStr">
        <is>
          <t>Revenues</t>
        </is>
      </c>
      <c r="B4" s="5" t="n">
        <v>59702</v>
      </c>
      <c r="C4" s="5" t="n">
        <v>53603</v>
      </c>
      <c r="D4" s="5" t="n">
        <v>53621</v>
      </c>
    </row>
    <row r="5">
      <c r="A5" s="4" t="inlineStr">
        <is>
          <t>Cost of revenues</t>
        </is>
      </c>
      <c r="B5" s="6" t="n">
        <v>55770</v>
      </c>
      <c r="C5" s="6" t="n">
        <v>46379</v>
      </c>
      <c r="D5" s="6" t="n">
        <v>56545</v>
      </c>
    </row>
    <row r="6">
      <c r="A6" s="4" t="inlineStr">
        <is>
          <t>Gross profit (loss)</t>
        </is>
      </c>
      <c r="B6" s="6" t="n">
        <v>3932</v>
      </c>
      <c r="C6" s="6" t="n">
        <v>7224</v>
      </c>
      <c r="D6" s="6" t="n">
        <v>-2924</v>
      </c>
    </row>
    <row r="7">
      <c r="A7" s="3" t="inlineStr">
        <is>
          <t>Operating expenses:</t>
        </is>
      </c>
    </row>
    <row r="8">
      <c r="A8" s="4" t="inlineStr">
        <is>
          <t>Selling, general and administrative</t>
        </is>
      </c>
      <c r="B8" s="6" t="n">
        <v>14517</v>
      </c>
      <c r="C8" s="6" t="n">
        <v>12846</v>
      </c>
      <c r="D8" s="6" t="n">
        <v>16456</v>
      </c>
    </row>
    <row r="9">
      <c r="A9" s="4" t="inlineStr">
        <is>
          <t>Loss on lease termination</t>
        </is>
      </c>
      <c r="B9" s="6" t="n">
        <v>355</v>
      </c>
      <c r="C9" s="6" t="n">
        <v>0</v>
      </c>
      <c r="D9" s="6" t="n">
        <v>0</v>
      </c>
    </row>
    <row r="10">
      <c r="A10" s="4" t="inlineStr">
        <is>
          <t>Restructuring charges</t>
        </is>
      </c>
      <c r="B10" s="6" t="n">
        <v>0</v>
      </c>
      <c r="C10" s="6" t="n">
        <v>0</v>
      </c>
      <c r="D10" s="6" t="n">
        <v>1258</v>
      </c>
    </row>
    <row r="11">
      <c r="A11" s="4" t="inlineStr">
        <is>
          <t>Total operating expenses</t>
        </is>
      </c>
      <c r="B11" s="6" t="n">
        <v>14872</v>
      </c>
      <c r="C11" s="6" t="n">
        <v>12846</v>
      </c>
      <c r="D11" s="6" t="n">
        <v>17714</v>
      </c>
    </row>
    <row r="12">
      <c r="A12" s="4" t="inlineStr">
        <is>
          <t>Operating loss</t>
        </is>
      </c>
      <c r="B12" s="6" t="n">
        <v>-10940</v>
      </c>
      <c r="C12" s="6" t="n">
        <v>-5622</v>
      </c>
      <c r="D12" s="6" t="n">
        <v>-20638</v>
      </c>
    </row>
    <row r="13">
      <c r="A13" s="4" t="inlineStr">
        <is>
          <t>Interest and other income, net</t>
        </is>
      </c>
      <c r="B13" s="6" t="n">
        <v>474</v>
      </c>
      <c r="C13" s="6" t="n">
        <v>282</v>
      </c>
      <c r="D13" s="6" t="n">
        <v>75</v>
      </c>
    </row>
    <row r="14">
      <c r="A14" s="4" t="inlineStr">
        <is>
          <t>Loss from continuing operations before income taxes</t>
        </is>
      </c>
      <c r="B14" s="6" t="n">
        <v>-10466</v>
      </c>
      <c r="C14" s="6" t="n">
        <v>-5340</v>
      </c>
      <c r="D14" s="6" t="n">
        <v>-20563</v>
      </c>
    </row>
    <row r="15">
      <c r="A15" s="4" t="inlineStr">
        <is>
          <t>Income tax benefit</t>
        </is>
      </c>
      <c r="B15" s="6" t="n">
        <v>0</v>
      </c>
      <c r="C15" s="6" t="n">
        <v>284</v>
      </c>
      <c r="D15" s="6" t="n">
        <v>0</v>
      </c>
    </row>
    <row r="16">
      <c r="A16" s="4" t="inlineStr">
        <is>
          <t>Loss from continuing operations, net of tax</t>
        </is>
      </c>
      <c r="B16" s="6" t="n">
        <v>-10466</v>
      </c>
      <c r="C16" s="6" t="n">
        <v>-5056</v>
      </c>
      <c r="D16" s="6" t="n">
        <v>-20563</v>
      </c>
    </row>
    <row r="17">
      <c r="A17" s="4" t="inlineStr">
        <is>
          <t>Income (loss) from discontinued operations, net of tax</t>
        </is>
      </c>
      <c r="B17" s="6" t="n">
        <v>0</v>
      </c>
      <c r="C17" s="6" t="n">
        <v>841</v>
      </c>
      <c r="D17" s="6" t="n">
        <v>-1250</v>
      </c>
    </row>
    <row r="18">
      <c r="A18" s="4" t="inlineStr">
        <is>
          <t>Net Loss</t>
        </is>
      </c>
      <c r="B18" s="6" t="n">
        <v>-10466</v>
      </c>
      <c r="C18" s="6" t="n">
        <v>-4215</v>
      </c>
      <c r="D18" s="6" t="n">
        <v>-21813</v>
      </c>
    </row>
    <row r="19">
      <c r="A19" s="4" t="inlineStr">
        <is>
          <t>Comprehensive loss</t>
        </is>
      </c>
      <c r="B19" s="6" t="n">
        <v>-10466</v>
      </c>
      <c r="C19" s="6" t="n">
        <v>-4215</v>
      </c>
      <c r="D19" s="6" t="n">
        <v>-21813</v>
      </c>
    </row>
    <row r="20">
      <c r="A20" s="4" t="inlineStr">
        <is>
          <t>Series E preferred stock accumulated dividends</t>
        </is>
      </c>
      <c r="B20" s="6" t="n">
        <v>-4686</v>
      </c>
      <c r="C20" s="6" t="n">
        <v>-4686</v>
      </c>
      <c r="D20" s="6" t="n">
        <v>-4686</v>
      </c>
    </row>
    <row r="21">
      <c r="A21" s="4" t="inlineStr">
        <is>
          <t>Net loss attributable to common stockholders</t>
        </is>
      </c>
      <c r="B21" s="5" t="n">
        <v>-15152</v>
      </c>
      <c r="C21" s="5" t="n">
        <v>-8901</v>
      </c>
      <c r="D21" s="5" t="n">
        <v>-26499</v>
      </c>
    </row>
    <row r="22">
      <c r="A22" s="4" t="inlineStr">
        <is>
          <t>Basic and diluted net (loss) income per common share attributable to common stockholders - Continuing operations</t>
        </is>
      </c>
      <c r="B22" s="8" t="n">
        <v>-0.27</v>
      </c>
      <c r="C22" s="8" t="n">
        <v>-0.17</v>
      </c>
      <c r="D22" s="8" t="n">
        <v>-0.53</v>
      </c>
    </row>
    <row r="23">
      <c r="A23" s="4" t="inlineStr">
        <is>
          <t>Basic and diluted net (loss) income per common share attributable to common stockholders - Discontinued operations</t>
        </is>
      </c>
      <c r="B23" s="6" t="n">
        <v>0</v>
      </c>
      <c r="C23" s="9" t="n">
        <v>0.01</v>
      </c>
      <c r="D23" s="9" t="n">
        <v>-0.03</v>
      </c>
    </row>
    <row r="24">
      <c r="A24" s="4" t="inlineStr">
        <is>
          <t>Net loss per share attributable to common stockholders</t>
        </is>
      </c>
      <c r="B24" s="8" t="n">
        <v>-0.27</v>
      </c>
      <c r="C24" s="8" t="n">
        <v>-0.16</v>
      </c>
      <c r="D24" s="8" t="n">
        <v>-0.5600000000000001</v>
      </c>
    </row>
    <row r="25">
      <c r="A25" s="4" t="inlineStr">
        <is>
          <t>Basic and diluted weighted average common shares outstanding</t>
        </is>
      </c>
      <c r="B25" s="6" t="n">
        <v>56326</v>
      </c>
      <c r="C25" s="6" t="n">
        <v>55981</v>
      </c>
      <c r="D25" s="6" t="n">
        <v>470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4. Leases (Details Narrative) - USD ($) $ in Thousands</t>
        </is>
      </c>
      <c r="B1" s="2" t="inlineStr">
        <is>
          <t>12 Months Ended</t>
        </is>
      </c>
    </row>
    <row r="2">
      <c r="B2" s="2" t="inlineStr">
        <is>
          <t>Apr. 30, 2020</t>
        </is>
      </c>
      <c r="C2" s="2" t="inlineStr">
        <is>
          <t>Apr. 30, 2019</t>
        </is>
      </c>
      <c r="D2" s="2" t="inlineStr">
        <is>
          <t>Apr. 30, 2018</t>
        </is>
      </c>
    </row>
    <row r="3">
      <c r="A3" s="3" t="inlineStr">
        <is>
          <t>Lessee Disclosure [Abstract]</t>
        </is>
      </c>
    </row>
    <row r="4">
      <c r="A4" s="4" t="inlineStr">
        <is>
          <t>Annual rent expense</t>
        </is>
      </c>
      <c r="C4" s="5" t="n">
        <v>2900</v>
      </c>
      <c r="D4" s="5" t="n">
        <v>2900</v>
      </c>
    </row>
    <row r="5">
      <c r="A5" s="4" t="inlineStr">
        <is>
          <t>Operating lease payments</t>
        </is>
      </c>
      <c r="B5" s="5" t="n">
        <v>31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5. Stockholders' Equity (Details - Common stock outstanding) shares in Thousands</t>
        </is>
      </c>
      <c r="B1" s="2" t="inlineStr">
        <is>
          <t>Apr. 30, 2020shares</t>
        </is>
      </c>
    </row>
    <row r="2">
      <c r="A2" s="4" t="inlineStr">
        <is>
          <t>Common stock reserved for future issuance</t>
        </is>
      </c>
      <c r="B2" s="6" t="n">
        <v>14916</v>
      </c>
    </row>
    <row r="3">
      <c r="A3" s="4" t="inlineStr">
        <is>
          <t>Series E Preferred Stock [Member]</t>
        </is>
      </c>
    </row>
    <row r="4">
      <c r="A4" s="4" t="inlineStr">
        <is>
          <t>Common stock reserved for future issuance</t>
        </is>
      </c>
      <c r="B4" s="6" t="n">
        <v>6826</v>
      </c>
    </row>
    <row r="5">
      <c r="A5" s="4" t="inlineStr">
        <is>
          <t>Stock Incentive Plans [Member]</t>
        </is>
      </c>
    </row>
    <row r="6">
      <c r="A6" s="4" t="inlineStr">
        <is>
          <t>Common stock reserved for future issuance</t>
        </is>
      </c>
      <c r="B6" s="6" t="n">
        <v>6941</v>
      </c>
    </row>
    <row r="7">
      <c r="A7" s="4" t="inlineStr">
        <is>
          <t>Employee Stock Purchase Plan [Member]</t>
        </is>
      </c>
    </row>
    <row r="8">
      <c r="A8" s="4" t="inlineStr">
        <is>
          <t>Common stock reserved for future issuance</t>
        </is>
      </c>
      <c r="B8" s="6" t="n">
        <v>11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5. Stockholders' Equity (Details Narrative) - USD ($) $ / shares in Units, $ in Thousands</t>
        </is>
      </c>
      <c r="B1" s="2" t="inlineStr">
        <is>
          <t>12 Months Ended</t>
        </is>
      </c>
    </row>
    <row r="2">
      <c r="B2" s="2" t="inlineStr">
        <is>
          <t>Apr. 30, 2020</t>
        </is>
      </c>
      <c r="C2" s="2" t="inlineStr">
        <is>
          <t>Apr. 30, 2019</t>
        </is>
      </c>
      <c r="D2" s="2" t="inlineStr">
        <is>
          <t>Apr. 30, 2018</t>
        </is>
      </c>
    </row>
    <row r="3">
      <c r="A3" s="4" t="inlineStr">
        <is>
          <t>Preferred stock par value (in Dollars per share)</t>
        </is>
      </c>
      <c r="B3" s="7" t="n">
        <v>0.001</v>
      </c>
      <c r="C3" s="7" t="n">
        <v>0.001</v>
      </c>
    </row>
    <row r="4">
      <c r="A4" s="4" t="inlineStr">
        <is>
          <t>Preferred stock, shares authorized</t>
        </is>
      </c>
      <c r="B4" s="6" t="n">
        <v>5000000</v>
      </c>
      <c r="C4" s="6" t="n">
        <v>5000000</v>
      </c>
    </row>
    <row r="5">
      <c r="A5" s="4" t="inlineStr">
        <is>
          <t>Preferred stock, shares issued</t>
        </is>
      </c>
      <c r="B5" s="6" t="n">
        <v>1648000</v>
      </c>
      <c r="C5" s="6" t="n">
        <v>1648000</v>
      </c>
    </row>
    <row r="6">
      <c r="A6" s="4" t="inlineStr">
        <is>
          <t>Preferred stock, shares outstanding</t>
        </is>
      </c>
      <c r="B6" s="6" t="n">
        <v>1648000</v>
      </c>
      <c r="C6" s="6" t="n">
        <v>1648000</v>
      </c>
    </row>
    <row r="7">
      <c r="A7" s="4" t="inlineStr">
        <is>
          <t>Dividends paid</t>
        </is>
      </c>
      <c r="B7" s="5" t="n">
        <v>4325</v>
      </c>
      <c r="C7" s="5" t="n">
        <v>4325</v>
      </c>
      <c r="D7" s="5" t="n">
        <v>4325</v>
      </c>
    </row>
    <row r="8">
      <c r="A8" s="4" t="inlineStr">
        <is>
          <t>Proceeds from sale of common stock</t>
        </is>
      </c>
      <c r="B8" s="5" t="n">
        <v>0</v>
      </c>
      <c r="C8" s="6" t="n">
        <v>0</v>
      </c>
      <c r="D8" s="6" t="n">
        <v>25687</v>
      </c>
    </row>
    <row r="9">
      <c r="A9" s="4" t="inlineStr">
        <is>
          <t>Series E Preferred Stock [Member]</t>
        </is>
      </c>
    </row>
    <row r="10">
      <c r="A10" s="4" t="inlineStr">
        <is>
          <t>Preferred stock, shares authorized</t>
        </is>
      </c>
      <c r="B10" s="6" t="n">
        <v>2000000</v>
      </c>
    </row>
    <row r="11">
      <c r="A11" s="4" t="inlineStr">
        <is>
          <t>Preferred stock, shares issued</t>
        </is>
      </c>
      <c r="B11" s="6" t="n">
        <v>1647760</v>
      </c>
    </row>
    <row r="12">
      <c r="A12" s="4" t="inlineStr">
        <is>
          <t>Preferred stock, shares outstanding</t>
        </is>
      </c>
      <c r="B12" s="6" t="n">
        <v>1647760</v>
      </c>
    </row>
    <row r="13">
      <c r="A13" s="4" t="inlineStr">
        <is>
          <t>Conversion price per share</t>
        </is>
      </c>
      <c r="B13" s="5" t="n">
        <v>21</v>
      </c>
    </row>
    <row r="14">
      <c r="A14" s="4" t="inlineStr">
        <is>
          <t>Redemption price</t>
        </is>
      </c>
      <c r="B14" s="6" t="n">
        <v>25</v>
      </c>
    </row>
    <row r="15">
      <c r="A15" s="4" t="inlineStr">
        <is>
          <t>Liquidation preference price per share</t>
        </is>
      </c>
      <c r="B15" s="7" t="n">
        <v>2.625</v>
      </c>
    </row>
    <row r="16">
      <c r="A16" s="4" t="inlineStr">
        <is>
          <t>Dividends paid</t>
        </is>
      </c>
      <c r="B16" s="5" t="n">
        <v>4300</v>
      </c>
      <c r="C16" s="5" t="n">
        <v>4300</v>
      </c>
      <c r="D16" s="6" t="n">
        <v>4300</v>
      </c>
    </row>
    <row r="17">
      <c r="A17" s="4" t="inlineStr">
        <is>
          <t>Common stock to be issued if Series E stock is converted</t>
        </is>
      </c>
      <c r="B17" s="6" t="n">
        <v>6826435</v>
      </c>
    </row>
    <row r="18">
      <c r="A18" s="4" t="inlineStr">
        <is>
          <t>Each outstanding share that could be converted into common shares</t>
        </is>
      </c>
      <c r="B18" s="9" t="n">
        <v>4.14</v>
      </c>
    </row>
    <row r="19">
      <c r="A19" s="4" t="inlineStr">
        <is>
          <t>Common Stock</t>
        </is>
      </c>
    </row>
    <row r="20">
      <c r="A20" s="4" t="inlineStr">
        <is>
          <t>Payment of stock issuance costs</t>
        </is>
      </c>
      <c r="D20" s="5" t="n">
        <v>1780</v>
      </c>
    </row>
    <row r="21">
      <c r="A21" s="4" t="inlineStr">
        <is>
          <t>Common Stock | Public Offering [Member]</t>
        </is>
      </c>
    </row>
    <row r="22">
      <c r="A22" s="4" t="inlineStr">
        <is>
          <t>Stock issued new, shares</t>
        </is>
      </c>
      <c r="D22" s="6" t="n">
        <v>10294445</v>
      </c>
    </row>
    <row r="23">
      <c r="A23" s="4" t="inlineStr">
        <is>
          <t>Proceeds from sale of common stock</t>
        </is>
      </c>
      <c r="D23" s="5" t="n">
        <v>23200</v>
      </c>
    </row>
    <row r="24">
      <c r="A24" s="4" t="inlineStr">
        <is>
          <t>Payment of stock issuance costs</t>
        </is>
      </c>
      <c r="D24" s="5" t="n">
        <v>1700</v>
      </c>
    </row>
    <row r="25">
      <c r="A25" s="4" t="inlineStr">
        <is>
          <t>Common Stock | AMI Sales Agreement [Member]</t>
        </is>
      </c>
    </row>
    <row r="26">
      <c r="A26" s="4" t="inlineStr">
        <is>
          <t>Stock issued new, shares</t>
        </is>
      </c>
      <c r="D26" s="6" t="n">
        <v>1051259</v>
      </c>
    </row>
    <row r="27">
      <c r="A27" s="4" t="inlineStr">
        <is>
          <t>Proceeds from sale of common stock</t>
        </is>
      </c>
      <c r="D27" s="5" t="n">
        <v>4300</v>
      </c>
    </row>
    <row r="28">
      <c r="A28" s="4" t="inlineStr">
        <is>
          <t>Warrants [Member]</t>
        </is>
      </c>
    </row>
    <row r="29">
      <c r="A29" s="4" t="inlineStr">
        <is>
          <t>Warrants issued</t>
        </is>
      </c>
      <c r="B29" s="6" t="n">
        <v>0</v>
      </c>
    </row>
    <row r="30">
      <c r="A30" s="4" t="inlineStr">
        <is>
          <t>Warrants outstanding</t>
        </is>
      </c>
      <c r="B30" s="6" t="n">
        <v>0</v>
      </c>
      <c r="C30" s="6"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25" customWidth="1" min="3" max="3"/>
    <col width="24" customWidth="1" min="4" max="4"/>
  </cols>
  <sheetData>
    <row r="1">
      <c r="A1" s="1" t="inlineStr">
        <is>
          <t>6. Benefit Plans (Details - Assumptions) - Equity Option [Member]</t>
        </is>
      </c>
      <c r="B1" s="2" t="inlineStr">
        <is>
          <t>12 Months Ended</t>
        </is>
      </c>
    </row>
    <row r="2">
      <c r="B2" s="2" t="inlineStr">
        <is>
          <t>Apr. 30, 2020</t>
        </is>
      </c>
      <c r="C2" s="2" t="inlineStr">
        <is>
          <t>Apr. 30, 2019</t>
        </is>
      </c>
      <c r="D2" s="2" t="inlineStr">
        <is>
          <t>Apr. 30, 2018</t>
        </is>
      </c>
    </row>
    <row r="3">
      <c r="A3" s="4" t="inlineStr">
        <is>
          <t>Risk-free interest rate</t>
        </is>
      </c>
      <c r="B3" s="4" t="inlineStr">
        <is>
          <t>1.86%</t>
        </is>
      </c>
      <c r="C3" s="4" t="inlineStr">
        <is>
          <t>2.81%</t>
        </is>
      </c>
      <c r="D3" s="4" t="inlineStr">
        <is>
          <t>2.21%</t>
        </is>
      </c>
    </row>
    <row r="4">
      <c r="A4" s="4" t="inlineStr">
        <is>
          <t>Expected life (in years)</t>
        </is>
      </c>
      <c r="B4" s="4" t="inlineStr">
        <is>
          <t>5 years 22 days</t>
        </is>
      </c>
      <c r="C4" s="4" t="inlineStr">
        <is>
          <t>5 years 6 months 25 days</t>
        </is>
      </c>
      <c r="D4" s="4" t="inlineStr">
        <is>
          <t>6 years 2 months 8 days</t>
        </is>
      </c>
    </row>
    <row r="5">
      <c r="A5" s="4" t="inlineStr">
        <is>
          <t>Expected volatility</t>
        </is>
      </c>
      <c r="B5" s="4" t="inlineStr">
        <is>
          <t>77.45%</t>
        </is>
      </c>
      <c r="C5" s="4" t="inlineStr">
        <is>
          <t>76.56%</t>
        </is>
      </c>
      <c r="D5" s="4" t="inlineStr">
        <is>
          <t>110.43%</t>
        </is>
      </c>
    </row>
    <row r="6">
      <c r="A6" s="4" t="inlineStr">
        <is>
          <t>Expected dividend yield</t>
        </is>
      </c>
      <c r="B6" s="4" t="inlineStr">
        <is>
          <t>0.00%</t>
        </is>
      </c>
      <c r="C6" s="4" t="inlineStr">
        <is>
          <t>0.00%</t>
        </is>
      </c>
      <c r="D6" s="4" t="inlineStr">
        <is>
          <t>0.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6. Benefit Plans (Details - Option activity) - Equity Option [Member] $ / shares in Units, shares in Thousands, $ in Thousands</t>
        </is>
      </c>
      <c r="B1" s="2" t="inlineStr">
        <is>
          <t>12 Months Ended</t>
        </is>
      </c>
    </row>
    <row r="2">
      <c r="B2" s="2" t="inlineStr">
        <is>
          <t>Apr. 30, 2020USD ($)$ / sharesshares</t>
        </is>
      </c>
    </row>
    <row r="3">
      <c r="A3" s="3" t="inlineStr">
        <is>
          <t>Number of Options</t>
        </is>
      </c>
    </row>
    <row r="4">
      <c r="A4" s="4" t="inlineStr">
        <is>
          <t>Number of Options Outstanding, Beginning | shares</t>
        </is>
      </c>
      <c r="B4" s="6" t="n">
        <v>3274</v>
      </c>
    </row>
    <row r="5">
      <c r="A5" s="4" t="inlineStr">
        <is>
          <t>Number of Options Granted | shares</t>
        </is>
      </c>
      <c r="B5" s="6" t="n">
        <v>887</v>
      </c>
    </row>
    <row r="6">
      <c r="A6" s="4" t="inlineStr">
        <is>
          <t>Number of Options Exercised | shares</t>
        </is>
      </c>
      <c r="B6" s="6" t="n">
        <v>-251</v>
      </c>
    </row>
    <row r="7">
      <c r="A7" s="4" t="inlineStr">
        <is>
          <t>Number of Options Cancelled or Expired | shares</t>
        </is>
      </c>
      <c r="B7" s="6" t="n">
        <v>-1014</v>
      </c>
    </row>
    <row r="8">
      <c r="A8" s="4" t="inlineStr">
        <is>
          <t>Number of Options Outstanding, Ending | shares</t>
        </is>
      </c>
      <c r="B8" s="6" t="n">
        <v>2896</v>
      </c>
    </row>
    <row r="9">
      <c r="A9" s="4" t="inlineStr">
        <is>
          <t>Exercisable and expected to vest | shares</t>
        </is>
      </c>
      <c r="B9" s="6" t="n">
        <v>2896</v>
      </c>
    </row>
    <row r="10">
      <c r="A10" s="4" t="inlineStr">
        <is>
          <t>Exercisable at period end | shares</t>
        </is>
      </c>
      <c r="B10" s="6" t="n">
        <v>1530</v>
      </c>
    </row>
    <row r="11">
      <c r="A11" s="3" t="inlineStr">
        <is>
          <t>Weighted Average Exercise Price</t>
        </is>
      </c>
    </row>
    <row r="12">
      <c r="A12" s="4" t="inlineStr">
        <is>
          <t>Weighted Average Exercise Price Outstanding, Beginning</t>
        </is>
      </c>
      <c r="B12" s="8" t="n">
        <v>7.51</v>
      </c>
    </row>
    <row r="13">
      <c r="A13" s="4" t="inlineStr">
        <is>
          <t>Weighted Average Exercise Price Granted</t>
        </is>
      </c>
      <c r="B13" s="9" t="n">
        <v>5.91</v>
      </c>
    </row>
    <row r="14">
      <c r="A14" s="4" t="inlineStr">
        <is>
          <t>Weighted Average Exercise Price Exercised</t>
        </is>
      </c>
      <c r="B14" s="9" t="n">
        <v>3.73</v>
      </c>
    </row>
    <row r="15">
      <c r="A15" s="4" t="inlineStr">
        <is>
          <t>Weighted Average Exercise Price Canceled</t>
        </is>
      </c>
      <c r="B15" s="9" t="n">
        <v>10.79</v>
      </c>
    </row>
    <row r="16">
      <c r="A16" s="4" t="inlineStr">
        <is>
          <t>Weighted Average Exercise Price Outstanding, Ending</t>
        </is>
      </c>
      <c r="B16" s="10" t="n">
        <v>6.2</v>
      </c>
    </row>
    <row r="17">
      <c r="A17" s="4" t="inlineStr">
        <is>
          <t>Weighted Average Exercise Price, Exercisable and expected to vest</t>
        </is>
      </c>
      <c r="B17" s="10" t="n">
        <v>6.2</v>
      </c>
    </row>
    <row r="18">
      <c r="A18" s="4" t="inlineStr">
        <is>
          <t>Weighted Average Exercise Price Exercisable, at period end</t>
        </is>
      </c>
      <c r="B18" s="8" t="n">
        <v>6.77</v>
      </c>
    </row>
    <row r="19">
      <c r="A19" s="3" t="inlineStr">
        <is>
          <t>Weighted Average Remaining Contractual Life (in years)</t>
        </is>
      </c>
    </row>
    <row r="20">
      <c r="A20" s="4" t="inlineStr">
        <is>
          <t>Weighted Average Remaining Contractual Life (in years) Outstanding</t>
        </is>
      </c>
      <c r="B20" s="4" t="inlineStr">
        <is>
          <t>5 years 9 months 3 days</t>
        </is>
      </c>
    </row>
    <row r="21">
      <c r="A21" s="4" t="inlineStr">
        <is>
          <t>Weighted Average Remaining Contractual Life (in years) Vested and expected to vest</t>
        </is>
      </c>
      <c r="B21" s="4" t="inlineStr">
        <is>
          <t>5 years 9 months 3 days</t>
        </is>
      </c>
    </row>
    <row r="22">
      <c r="A22" s="4" t="inlineStr">
        <is>
          <t>Weighted Average Remaining Contractual Life (in years) Exercisable, at period end</t>
        </is>
      </c>
      <c r="B22" s="4" t="inlineStr">
        <is>
          <t>4 years 10 months 21 days</t>
        </is>
      </c>
    </row>
    <row r="23">
      <c r="A23" s="3" t="inlineStr">
        <is>
          <t>Aggregate Intrinsic Value</t>
        </is>
      </c>
    </row>
    <row r="24">
      <c r="A24" s="4" t="inlineStr">
        <is>
          <t>Aggregate Intrinsic Value Outstanding | $</t>
        </is>
      </c>
      <c r="B24" s="5" t="n">
        <v>2457</v>
      </c>
    </row>
    <row r="25">
      <c r="A25" s="4" t="inlineStr">
        <is>
          <t>Aggregate Intrinsic Value vested and expected to vest | $</t>
        </is>
      </c>
      <c r="B25" s="6" t="n">
        <v>2457</v>
      </c>
    </row>
    <row r="26">
      <c r="A26" s="4" t="inlineStr">
        <is>
          <t>Aggregate Intrinsic Value Exercisable at period end | $</t>
        </is>
      </c>
      <c r="B26" s="5" t="n">
        <v>1566</v>
      </c>
    </row>
    <row r="27">
      <c r="A27" s="4" t="inlineStr">
        <is>
          <t>Aggregate intrinsic value per share</t>
        </is>
      </c>
      <c r="B27" s="8" t="n">
        <v>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6. Benefit Plans (Details - RSU Activity) - RSUs [Member] - $ / shares shares in Thousands</t>
        </is>
      </c>
      <c r="B1" s="2" t="inlineStr">
        <is>
          <t>12 Months Ended</t>
        </is>
      </c>
    </row>
    <row r="2">
      <c r="B2" s="2" t="inlineStr">
        <is>
          <t>Apr. 30, 2020</t>
        </is>
      </c>
      <c r="C2" s="2" t="inlineStr">
        <is>
          <t>Apr. 30, 2019</t>
        </is>
      </c>
    </row>
    <row r="3">
      <c r="A3" s="3" t="inlineStr">
        <is>
          <t>RSU Shares</t>
        </is>
      </c>
    </row>
    <row r="4">
      <c r="A4" s="4" t="inlineStr">
        <is>
          <t>RSUs outstanding, beginning balance</t>
        </is>
      </c>
      <c r="B4" s="6" t="n">
        <v>200</v>
      </c>
    </row>
    <row r="5">
      <c r="A5" s="4" t="inlineStr">
        <is>
          <t>RSUs granted</t>
        </is>
      </c>
      <c r="B5" s="6" t="n">
        <v>194</v>
      </c>
    </row>
    <row r="6">
      <c r="A6" s="4" t="inlineStr">
        <is>
          <t>RSUs vested</t>
        </is>
      </c>
      <c r="B6" s="6" t="n">
        <v>-49</v>
      </c>
    </row>
    <row r="7">
      <c r="A7" s="4" t="inlineStr">
        <is>
          <t>RSUs forfeited</t>
        </is>
      </c>
      <c r="B7" s="6" t="n">
        <v>-38</v>
      </c>
    </row>
    <row r="8">
      <c r="A8" s="4" t="inlineStr">
        <is>
          <t>RSUs outstanding, ending balance</t>
        </is>
      </c>
      <c r="B8" s="6" t="n">
        <v>307</v>
      </c>
      <c r="C8" s="6" t="n">
        <v>200</v>
      </c>
    </row>
    <row r="9">
      <c r="A9" s="3" t="inlineStr">
        <is>
          <t>Weighted Average Grant Date Fair Value</t>
        </is>
      </c>
    </row>
    <row r="10">
      <c r="A10" s="4" t="inlineStr">
        <is>
          <t>RSUs outstanding, beginning balance</t>
        </is>
      </c>
      <c r="B10" s="8" t="n">
        <v>4.32</v>
      </c>
    </row>
    <row r="11">
      <c r="A11" s="4" t="inlineStr">
        <is>
          <t>RSUs granted</t>
        </is>
      </c>
      <c r="B11" s="9" t="n">
        <v>5.91</v>
      </c>
      <c r="C11" s="8" t="n">
        <v>4.28</v>
      </c>
    </row>
    <row r="12">
      <c r="A12" s="4" t="inlineStr">
        <is>
          <t>RSUs vested</t>
        </is>
      </c>
      <c r="B12" s="10" t="n">
        <v>4.3</v>
      </c>
    </row>
    <row r="13">
      <c r="A13" s="4" t="inlineStr">
        <is>
          <t>RSUs forfeited</t>
        </is>
      </c>
      <c r="B13" s="9" t="n">
        <v>5.07</v>
      </c>
    </row>
    <row r="14">
      <c r="A14" s="4" t="inlineStr">
        <is>
          <t>RSUs outstanding, ending balance</t>
        </is>
      </c>
      <c r="B14" s="8" t="n">
        <v>5.23</v>
      </c>
      <c r="C14" s="8" t="n">
        <v>4.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6. Benefit Plans (Details - Assumptions ESPP) - Employee Stock Purchase Plan [Member]</t>
        </is>
      </c>
      <c r="B1" s="2" t="inlineStr">
        <is>
          <t>12 Months Ended</t>
        </is>
      </c>
    </row>
    <row r="2">
      <c r="B2" s="2" t="inlineStr">
        <is>
          <t>Apr. 30, 2020</t>
        </is>
      </c>
      <c r="C2" s="2" t="inlineStr">
        <is>
          <t>Apr. 30, 2019</t>
        </is>
      </c>
      <c r="D2" s="2" t="inlineStr">
        <is>
          <t>Apr. 30, 2018</t>
        </is>
      </c>
    </row>
    <row r="3">
      <c r="A3" s="4" t="inlineStr">
        <is>
          <t>Risk-free interest rate</t>
        </is>
      </c>
      <c r="B3" s="4" t="inlineStr">
        <is>
          <t>2.08%</t>
        </is>
      </c>
      <c r="C3" s="4" t="inlineStr">
        <is>
          <t>2.26%</t>
        </is>
      </c>
      <c r="D3" s="4" t="inlineStr">
        <is>
          <t>1.10%</t>
        </is>
      </c>
    </row>
    <row r="4">
      <c r="A4" s="4" t="inlineStr">
        <is>
          <t>Expected life (in years)</t>
        </is>
      </c>
      <c r="B4" s="4" t="inlineStr">
        <is>
          <t>6 months</t>
        </is>
      </c>
      <c r="C4" s="4" t="inlineStr">
        <is>
          <t>6 months</t>
        </is>
      </c>
      <c r="D4" s="4" t="inlineStr">
        <is>
          <t>6 months</t>
        </is>
      </c>
    </row>
    <row r="5">
      <c r="A5" s="4" t="inlineStr">
        <is>
          <t>Expected volatility</t>
        </is>
      </c>
      <c r="B5" s="4" t="inlineStr">
        <is>
          <t>56.71%</t>
        </is>
      </c>
      <c r="C5" s="4" t="inlineStr">
        <is>
          <t>71.10%</t>
        </is>
      </c>
      <c r="D5" s="4" t="inlineStr">
        <is>
          <t>75.18%</t>
        </is>
      </c>
    </row>
    <row r="6">
      <c r="A6" s="4" t="inlineStr">
        <is>
          <t>Expected dividend yield</t>
        </is>
      </c>
      <c r="B6" s="4" t="inlineStr">
        <is>
          <t>0.00%</t>
        </is>
      </c>
      <c r="C6" s="4" t="inlineStr">
        <is>
          <t>0.00%</t>
        </is>
      </c>
      <c r="D6" s="4" t="inlineStr">
        <is>
          <t>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6. Benefit Plans (Details - Share based compensation) - USD ($) $ in Thousands</t>
        </is>
      </c>
      <c r="B1" s="2" t="inlineStr">
        <is>
          <t>12 Months Ended</t>
        </is>
      </c>
    </row>
    <row r="2">
      <c r="B2" s="2" t="inlineStr">
        <is>
          <t>Apr. 30, 2020</t>
        </is>
      </c>
      <c r="C2" s="2" t="inlineStr">
        <is>
          <t>Apr. 30, 2019</t>
        </is>
      </c>
      <c r="D2" s="2" t="inlineStr">
        <is>
          <t>Apr. 30, 2018</t>
        </is>
      </c>
    </row>
    <row r="3">
      <c r="A3" s="4" t="inlineStr">
        <is>
          <t>Share based compensation</t>
        </is>
      </c>
      <c r="B3" s="5" t="n">
        <v>2499</v>
      </c>
      <c r="C3" s="5" t="n">
        <v>1595</v>
      </c>
      <c r="D3" s="5" t="n">
        <v>1538</v>
      </c>
    </row>
    <row r="4">
      <c r="A4" s="4" t="inlineStr">
        <is>
          <t>Cost of revenues [Member]</t>
        </is>
      </c>
    </row>
    <row r="5">
      <c r="A5" s="4" t="inlineStr">
        <is>
          <t>Share based compensation</t>
        </is>
      </c>
      <c r="B5" s="6" t="n">
        <v>922</v>
      </c>
      <c r="C5" s="6" t="n">
        <v>474</v>
      </c>
      <c r="D5" s="6" t="n">
        <v>378</v>
      </c>
    </row>
    <row r="6">
      <c r="A6" s="4" t="inlineStr">
        <is>
          <t>Selling, general and administrative</t>
        </is>
      </c>
    </row>
    <row r="7">
      <c r="A7" s="4" t="inlineStr">
        <is>
          <t>Share based compensation</t>
        </is>
      </c>
      <c r="B7" s="6" t="n">
        <v>1577</v>
      </c>
      <c r="C7" s="6" t="n">
        <v>1121</v>
      </c>
      <c r="D7" s="6" t="n">
        <v>820</v>
      </c>
    </row>
    <row r="8">
      <c r="A8" s="4" t="inlineStr">
        <is>
          <t>Discontinued operations</t>
        </is>
      </c>
    </row>
    <row r="9">
      <c r="A9" s="4" t="inlineStr">
        <is>
          <t>Share based compensation</t>
        </is>
      </c>
      <c r="B9" s="5" t="n">
        <v>0</v>
      </c>
      <c r="C9" s="5" t="n">
        <v>0</v>
      </c>
      <c r="D9" s="5" t="n">
        <v>34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6. Benefit Plans (Details Narrative) - USD ($) $ / shares in Units, $ in Thousands</t>
        </is>
      </c>
      <c r="B1" s="2" t="inlineStr">
        <is>
          <t>12 Months Ended</t>
        </is>
      </c>
    </row>
    <row r="2">
      <c r="B2" s="2" t="inlineStr">
        <is>
          <t>Apr. 30, 2020</t>
        </is>
      </c>
      <c r="C2" s="2" t="inlineStr">
        <is>
          <t>Apr. 30, 2019</t>
        </is>
      </c>
      <c r="D2" s="2" t="inlineStr">
        <is>
          <t>Apr. 30, 2018</t>
        </is>
      </c>
    </row>
    <row r="3">
      <c r="A3" s="4" t="inlineStr">
        <is>
          <t>Stock reserved for issuance</t>
        </is>
      </c>
      <c r="B3" s="6" t="n">
        <v>14916000</v>
      </c>
    </row>
    <row r="4">
      <c r="A4" s="4" t="inlineStr">
        <is>
          <t>Proceeds from exercise of stock options</t>
        </is>
      </c>
      <c r="B4" s="5" t="n">
        <v>933</v>
      </c>
      <c r="C4" s="5" t="n">
        <v>1278</v>
      </c>
      <c r="D4" s="5" t="n">
        <v>752</v>
      </c>
    </row>
    <row r="5">
      <c r="A5" s="4" t="inlineStr">
        <is>
          <t>Company matching contributions to 401(k) plan</t>
        </is>
      </c>
      <c r="B5" s="5" t="n">
        <v>500</v>
      </c>
      <c r="C5" s="5" t="n">
        <v>400</v>
      </c>
      <c r="D5" s="5" t="n">
        <v>600</v>
      </c>
    </row>
    <row r="6">
      <c r="A6" s="4" t="inlineStr">
        <is>
          <t>Employee Stock Purchase Plan [Member]</t>
        </is>
      </c>
    </row>
    <row r="7">
      <c r="A7" s="4" t="inlineStr">
        <is>
          <t>Stock issued during period, ESPP</t>
        </is>
      </c>
      <c r="B7" s="6" t="n">
        <v>47526</v>
      </c>
      <c r="C7" s="6" t="n">
        <v>75148</v>
      </c>
      <c r="D7" s="6" t="n">
        <v>88327</v>
      </c>
    </row>
    <row r="8">
      <c r="A8" s="4" t="inlineStr">
        <is>
          <t>ESPP weighted average purchase price</t>
        </is>
      </c>
      <c r="B8" s="8" t="n">
        <v>3.94</v>
      </c>
      <c r="C8" s="8" t="n">
        <v>3.44</v>
      </c>
      <c r="D8" s="8" t="n">
        <v>3.59</v>
      </c>
    </row>
    <row r="9">
      <c r="A9" s="4" t="inlineStr">
        <is>
          <t>Weighted average grant date fair value, other than options</t>
        </is>
      </c>
      <c r="B9" s="9" t="n">
        <v>1.81</v>
      </c>
      <c r="C9" s="9" t="n">
        <v>1.49</v>
      </c>
      <c r="D9" s="9" t="n">
        <v>1.65</v>
      </c>
    </row>
    <row r="10">
      <c r="A10" s="4" t="inlineStr">
        <is>
          <t>Stock Option [Member]</t>
        </is>
      </c>
    </row>
    <row r="11">
      <c r="A11" s="4" t="inlineStr">
        <is>
          <t>Weighted-average grant date fair value of options granted</t>
        </is>
      </c>
      <c r="B11" s="8" t="n">
        <v>3.74</v>
      </c>
      <c r="C11" s="8" t="n">
        <v>3.3</v>
      </c>
      <c r="D11" s="8" t="n">
        <v>3.5</v>
      </c>
    </row>
    <row r="12">
      <c r="A12" s="4" t="inlineStr">
        <is>
          <t>Aggregate intrinsic value of stock options exercised</t>
        </is>
      </c>
      <c r="B12" s="5" t="n">
        <v>700</v>
      </c>
      <c r="C12" s="5" t="n">
        <v>500</v>
      </c>
      <c r="D12" s="5" t="n">
        <v>200</v>
      </c>
    </row>
    <row r="13">
      <c r="A13" s="4" t="inlineStr">
        <is>
          <t>Unrecognized compensation costs related to non-vested stock options</t>
        </is>
      </c>
      <c r="B13" s="5" t="n">
        <v>4100</v>
      </c>
    </row>
    <row r="14">
      <c r="A14" s="4" t="inlineStr">
        <is>
          <t>Unrecognized compensation cost weighted average vesting period</t>
        </is>
      </c>
      <c r="B14" s="4" t="inlineStr">
        <is>
          <t>2 years 7 months 28 days</t>
        </is>
      </c>
    </row>
    <row r="15">
      <c r="A15" s="4" t="inlineStr">
        <is>
          <t>RSUs [Member]</t>
        </is>
      </c>
    </row>
    <row r="16">
      <c r="A16" s="4" t="inlineStr">
        <is>
          <t>Unrecognized compensation cost weighted average vesting period</t>
        </is>
      </c>
      <c r="B16" s="4" t="inlineStr">
        <is>
          <t>2 years 9 months 25 days</t>
        </is>
      </c>
    </row>
    <row r="17">
      <c r="A17" s="4" t="inlineStr">
        <is>
          <t>Fair value of RSUs vested</t>
        </is>
      </c>
      <c r="B17" s="5" t="n">
        <v>300</v>
      </c>
    </row>
    <row r="18">
      <c r="A18" s="4" t="inlineStr">
        <is>
          <t>Unrecognized compensation cost related to non-vested RSUs</t>
        </is>
      </c>
      <c r="B18" s="5" t="n">
        <v>1300</v>
      </c>
    </row>
    <row r="19">
      <c r="A19" s="4" t="inlineStr">
        <is>
          <t>Weighted average grant date fair value, other than options</t>
        </is>
      </c>
      <c r="B19" s="8" t="n">
        <v>5.91</v>
      </c>
      <c r="C19" s="8" t="n">
        <v>4.28</v>
      </c>
    </row>
    <row r="20">
      <c r="A20" s="4" t="inlineStr">
        <is>
          <t>Stock Incentive Plans [Member]</t>
        </is>
      </c>
    </row>
    <row r="21">
      <c r="A21" s="4" t="inlineStr">
        <is>
          <t>Stock reserved for issuance</t>
        </is>
      </c>
      <c r="B21" s="6" t="n">
        <v>6941000</v>
      </c>
    </row>
    <row r="22">
      <c r="A22" s="4" t="inlineStr">
        <is>
          <t>Stock Incentive Plans [Member] | Options and RSU's [Member]</t>
        </is>
      </c>
    </row>
    <row r="23">
      <c r="A23" s="4" t="inlineStr">
        <is>
          <t>Stock reserved for issuance</t>
        </is>
      </c>
      <c r="B23" s="6" t="n">
        <v>3203034</v>
      </c>
    </row>
    <row r="24">
      <c r="A24" s="4" t="inlineStr">
        <is>
          <t>Stock Incentive Plans [Member] | Future Grants [Member]</t>
        </is>
      </c>
    </row>
    <row r="25">
      <c r="A25" s="4" t="inlineStr">
        <is>
          <t>Stock reserved for issuance</t>
        </is>
      </c>
      <c r="B25" s="6" t="n">
        <v>3738015</v>
      </c>
    </row>
    <row r="26">
      <c r="A26" s="4" t="inlineStr">
        <is>
          <t>Employee Stock Purchase Plan [Member]</t>
        </is>
      </c>
    </row>
    <row r="27">
      <c r="A27" s="4" t="inlineStr">
        <is>
          <t>Stock reserved for issuance</t>
        </is>
      </c>
      <c r="B27" s="6" t="n">
        <v>1149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7. Income Taxes (Details - Provision for Income taxes) - USD ($) $ in Thousands</t>
        </is>
      </c>
      <c r="B1" s="2" t="inlineStr">
        <is>
          <t>12 Months Ended</t>
        </is>
      </c>
    </row>
    <row r="2">
      <c r="B2" s="2" t="inlineStr">
        <is>
          <t>Apr. 30, 2020</t>
        </is>
      </c>
      <c r="C2" s="2" t="inlineStr">
        <is>
          <t>Apr. 30, 2019</t>
        </is>
      </c>
      <c r="D2" s="2" t="inlineStr">
        <is>
          <t>Apr. 30, 2018</t>
        </is>
      </c>
    </row>
    <row r="3">
      <c r="A3" s="3" t="inlineStr">
        <is>
          <t>Income Tax Disclosure [Abstract]</t>
        </is>
      </c>
    </row>
    <row r="4">
      <c r="A4" s="4" t="inlineStr">
        <is>
          <t>Federal income taxes at statutory rate</t>
        </is>
      </c>
      <c r="B4" s="5" t="n">
        <v>-2197</v>
      </c>
      <c r="C4" s="5" t="n">
        <v>-1120</v>
      </c>
      <c r="D4" s="5" t="n">
        <v>-6112</v>
      </c>
    </row>
    <row r="5">
      <c r="A5" s="4" t="inlineStr">
        <is>
          <t>State income taxes</t>
        </is>
      </c>
      <c r="B5" s="6" t="n">
        <v>0</v>
      </c>
      <c r="C5" s="6" t="n">
        <v>-48</v>
      </c>
      <c r="D5" s="6" t="n">
        <v>155</v>
      </c>
    </row>
    <row r="6">
      <c r="A6" s="4" t="inlineStr">
        <is>
          <t>Expiration of deferred tax assets</t>
        </is>
      </c>
      <c r="B6" s="6" t="n">
        <v>2588</v>
      </c>
      <c r="C6" s="6" t="n">
        <v>2507</v>
      </c>
      <c r="D6" s="6" t="n">
        <v>1840</v>
      </c>
    </row>
    <row r="7">
      <c r="A7" s="4" t="inlineStr">
        <is>
          <t>Change in valuation allowance</t>
        </is>
      </c>
      <c r="B7" s="6" t="n">
        <v>-1664</v>
      </c>
      <c r="C7" s="6" t="n">
        <v>-2480</v>
      </c>
      <c r="D7" s="6" t="n">
        <v>-57599</v>
      </c>
    </row>
    <row r="8">
      <c r="A8" s="4" t="inlineStr">
        <is>
          <t>Share-based compensation</t>
        </is>
      </c>
      <c r="B8" s="6" t="n">
        <v>1138</v>
      </c>
      <c r="C8" s="6" t="n">
        <v>1309</v>
      </c>
      <c r="D8" s="6" t="n">
        <v>1584</v>
      </c>
    </row>
    <row r="9">
      <c r="A9" s="4" t="inlineStr">
        <is>
          <t>Other, net</t>
        </is>
      </c>
      <c r="B9" s="6" t="n">
        <v>135</v>
      </c>
      <c r="C9" s="6" t="n">
        <v>-452</v>
      </c>
      <c r="D9" s="6" t="n">
        <v>6</v>
      </c>
    </row>
    <row r="10">
      <c r="A10" s="4" t="inlineStr">
        <is>
          <t>Tax Cuts and Jobs Act</t>
        </is>
      </c>
      <c r="B10" s="6" t="n">
        <v>0</v>
      </c>
      <c r="C10" s="6" t="n">
        <v>0</v>
      </c>
      <c r="D10" s="6" t="n">
        <v>60126</v>
      </c>
    </row>
    <row r="11">
      <c r="A11" s="4" t="inlineStr">
        <is>
          <t>Income tax benefit</t>
        </is>
      </c>
      <c r="B11" s="5" t="n">
        <v>0</v>
      </c>
      <c r="C11" s="5" t="n">
        <v>-284</v>
      </c>
      <c r="D11"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 USD ($) shares in Thousands, $ in Thousands</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Apr. 30, 2017</t>
        </is>
      </c>
      <c r="B2" s="6" t="n">
        <v>1648</v>
      </c>
      <c r="C2" s="6" t="n">
        <v>44014</v>
      </c>
    </row>
    <row r="3">
      <c r="A3" s="4" t="inlineStr">
        <is>
          <t>Beginning balance, value at Apr. 30, 2017</t>
        </is>
      </c>
      <c r="B3" s="5" t="n">
        <v>2</v>
      </c>
      <c r="C3" s="5" t="n">
        <v>44</v>
      </c>
      <c r="D3" s="5" t="n">
        <v>590971</v>
      </c>
      <c r="E3" s="5" t="n">
        <v>-537435</v>
      </c>
      <c r="F3" s="5" t="n">
        <v>53582</v>
      </c>
    </row>
    <row r="4">
      <c r="A4" s="4" t="inlineStr">
        <is>
          <t>Series E preferred stock dividends</t>
        </is>
      </c>
      <c r="B4" s="4" t="inlineStr">
        <is>
          <t xml:space="preserve"> </t>
        </is>
      </c>
      <c r="C4" s="4" t="inlineStr">
        <is>
          <t xml:space="preserve"> </t>
        </is>
      </c>
      <c r="D4" s="6" t="n">
        <v>-4325</v>
      </c>
      <c r="E4" s="4" t="inlineStr">
        <is>
          <t xml:space="preserve"> </t>
        </is>
      </c>
      <c r="F4" s="6" t="n">
        <v>-4325</v>
      </c>
    </row>
    <row r="5">
      <c r="A5" s="4" t="inlineStr">
        <is>
          <t>Cumulative-effect adjustment to accumulated deficit pursuant to adoption of ASU</t>
        </is>
      </c>
      <c r="B5" s="4" t="inlineStr">
        <is>
          <t xml:space="preserve"> </t>
        </is>
      </c>
      <c r="C5" s="4" t="inlineStr">
        <is>
          <t xml:space="preserve"> </t>
        </is>
      </c>
      <c r="D5" s="6" t="n">
        <v>-119</v>
      </c>
      <c r="E5" s="6" t="n">
        <v>119</v>
      </c>
      <c r="F5" s="4" t="inlineStr">
        <is>
          <t xml:space="preserve"> </t>
        </is>
      </c>
    </row>
    <row r="6">
      <c r="A6" s="4" t="inlineStr">
        <is>
          <t>Common stock issued, net of issuance costs, shares</t>
        </is>
      </c>
      <c r="B6" s="4" t="inlineStr">
        <is>
          <t xml:space="preserve"> </t>
        </is>
      </c>
      <c r="C6" s="6" t="n">
        <v>11346</v>
      </c>
    </row>
    <row r="7">
      <c r="A7" s="4" t="inlineStr">
        <is>
          <t>Common stock issued, net of issuance costs, value</t>
        </is>
      </c>
      <c r="B7" s="4" t="inlineStr">
        <is>
          <t xml:space="preserve"> </t>
        </is>
      </c>
      <c r="C7" s="5" t="n">
        <v>11</v>
      </c>
      <c r="D7" s="6" t="n">
        <v>25676</v>
      </c>
      <c r="E7" s="4" t="inlineStr">
        <is>
          <t xml:space="preserve"> </t>
        </is>
      </c>
      <c r="F7" s="6" t="n">
        <v>25687</v>
      </c>
    </row>
    <row r="8">
      <c r="A8" s="4" t="inlineStr">
        <is>
          <t>Common stock issued under Employee Stock Purchase Plan, shares</t>
        </is>
      </c>
      <c r="B8" s="4" t="inlineStr">
        <is>
          <t xml:space="preserve"> </t>
        </is>
      </c>
      <c r="C8" s="6" t="n">
        <v>88</v>
      </c>
    </row>
    <row r="9">
      <c r="A9" s="4" t="inlineStr">
        <is>
          <t>Common stock issued under Employee Stock Purchase Plan, value</t>
        </is>
      </c>
      <c r="B9" s="4" t="inlineStr">
        <is>
          <t xml:space="preserve"> </t>
        </is>
      </c>
      <c r="D9" s="6" t="n">
        <v>317</v>
      </c>
      <c r="E9" s="4" t="inlineStr">
        <is>
          <t xml:space="preserve"> </t>
        </is>
      </c>
      <c r="F9" s="6" t="n">
        <v>317</v>
      </c>
    </row>
    <row r="10">
      <c r="A10" s="4" t="inlineStr">
        <is>
          <t>Fractional shares issued pursuant to reverse stock split</t>
        </is>
      </c>
      <c r="B10" s="4" t="inlineStr">
        <is>
          <t xml:space="preserve"> </t>
        </is>
      </c>
      <c r="C10" s="6" t="n">
        <v>19</v>
      </c>
    </row>
    <row r="11">
      <c r="A11" s="4" t="inlineStr">
        <is>
          <t>Exercise of stock options, shares</t>
        </is>
      </c>
      <c r="B11" s="4" t="inlineStr">
        <is>
          <t xml:space="preserve"> </t>
        </is>
      </c>
      <c r="C11" s="6" t="n">
        <v>222</v>
      </c>
    </row>
    <row r="12">
      <c r="A12" s="4" t="inlineStr">
        <is>
          <t>Exercise of stock options, value</t>
        </is>
      </c>
      <c r="B12" s="4" t="inlineStr">
        <is>
          <t xml:space="preserve"> </t>
        </is>
      </c>
      <c r="C12" s="4" t="inlineStr">
        <is>
          <t xml:space="preserve"> </t>
        </is>
      </c>
      <c r="D12" s="6" t="n">
        <v>752</v>
      </c>
      <c r="E12" s="4" t="inlineStr">
        <is>
          <t xml:space="preserve"> </t>
        </is>
      </c>
      <c r="F12" s="6" t="n">
        <v>752</v>
      </c>
    </row>
    <row r="13">
      <c r="A13" s="4" t="inlineStr">
        <is>
          <t>Vesting of restricted stock units, shares</t>
        </is>
      </c>
      <c r="B13" s="4" t="inlineStr">
        <is>
          <t xml:space="preserve"> </t>
        </is>
      </c>
      <c r="C13" s="4" t="inlineStr">
        <is>
          <t xml:space="preserve"> </t>
        </is>
      </c>
    </row>
    <row r="14">
      <c r="A14" s="4" t="inlineStr">
        <is>
          <t>Stock-based compensation expense</t>
        </is>
      </c>
      <c r="B14" s="4" t="inlineStr">
        <is>
          <t xml:space="preserve"> </t>
        </is>
      </c>
      <c r="C14" s="4" t="inlineStr">
        <is>
          <t xml:space="preserve"> </t>
        </is>
      </c>
      <c r="D14" s="6" t="n">
        <v>1538</v>
      </c>
      <c r="E14" s="4" t="inlineStr">
        <is>
          <t xml:space="preserve"> </t>
        </is>
      </c>
      <c r="F14" s="6" t="n">
        <v>1538</v>
      </c>
    </row>
    <row r="15">
      <c r="A15" s="4" t="inlineStr">
        <is>
          <t>Net loss</t>
        </is>
      </c>
      <c r="B15" s="4" t="inlineStr">
        <is>
          <t xml:space="preserve"> </t>
        </is>
      </c>
      <c r="C15" s="4" t="inlineStr">
        <is>
          <t xml:space="preserve"> </t>
        </is>
      </c>
      <c r="D15" s="4" t="inlineStr">
        <is>
          <t xml:space="preserve"> </t>
        </is>
      </c>
      <c r="E15" s="6" t="n">
        <v>-21813</v>
      </c>
      <c r="F15" s="6" t="n">
        <v>-21813</v>
      </c>
    </row>
    <row r="16">
      <c r="A16" s="4" t="inlineStr">
        <is>
          <t>Ending balance, shares at Apr. 30, 2018</t>
        </is>
      </c>
      <c r="B16" s="6" t="n">
        <v>1648</v>
      </c>
      <c r="C16" s="6" t="n">
        <v>55689</v>
      </c>
    </row>
    <row r="17">
      <c r="A17" s="4" t="inlineStr">
        <is>
          <t>Ending balance, value at Apr. 30, 2018</t>
        </is>
      </c>
      <c r="B17" s="5" t="n">
        <v>2</v>
      </c>
      <c r="C17" s="5" t="n">
        <v>55</v>
      </c>
      <c r="D17" s="6" t="n">
        <v>614810</v>
      </c>
      <c r="E17" s="6" t="n">
        <v>-559129</v>
      </c>
      <c r="F17" s="6" t="n">
        <v>55738</v>
      </c>
    </row>
    <row r="18">
      <c r="A18" s="4" t="inlineStr">
        <is>
          <t>Series E preferred stock dividends</t>
        </is>
      </c>
      <c r="B18" s="4" t="inlineStr">
        <is>
          <t xml:space="preserve"> </t>
        </is>
      </c>
      <c r="C18" s="4" t="inlineStr">
        <is>
          <t xml:space="preserve"> </t>
        </is>
      </c>
      <c r="D18" s="6" t="n">
        <v>-4325</v>
      </c>
      <c r="E18" s="4" t="inlineStr">
        <is>
          <t xml:space="preserve"> </t>
        </is>
      </c>
      <c r="F18" s="6" t="n">
        <v>-4325</v>
      </c>
    </row>
    <row r="19">
      <c r="A19" s="4" t="inlineStr">
        <is>
          <t>Cumulative-effect adjustment to accumulated deficit pursuant to adoption of ASU</t>
        </is>
      </c>
      <c r="B19" s="4" t="inlineStr">
        <is>
          <t xml:space="preserve"> </t>
        </is>
      </c>
      <c r="C19" s="4" t="inlineStr">
        <is>
          <t xml:space="preserve"> </t>
        </is>
      </c>
      <c r="D19" s="4" t="inlineStr">
        <is>
          <t xml:space="preserve"> </t>
        </is>
      </c>
      <c r="E19" s="6" t="n">
        <v>2739</v>
      </c>
      <c r="F19" s="6" t="n">
        <v>2739</v>
      </c>
    </row>
    <row r="20">
      <c r="A20" s="4" t="inlineStr">
        <is>
          <t>Common stock issued under Employee Stock Purchase Plan, shares</t>
        </is>
      </c>
      <c r="B20" s="4" t="inlineStr">
        <is>
          <t xml:space="preserve"> </t>
        </is>
      </c>
      <c r="C20" s="6" t="n">
        <v>75</v>
      </c>
    </row>
    <row r="21">
      <c r="A21" s="4" t="inlineStr">
        <is>
          <t>Common stock issued under Employee Stock Purchase Plan, value</t>
        </is>
      </c>
      <c r="B21" s="4" t="inlineStr">
        <is>
          <t xml:space="preserve"> </t>
        </is>
      </c>
      <c r="C21" s="4" t="inlineStr">
        <is>
          <t xml:space="preserve"> </t>
        </is>
      </c>
      <c r="D21" s="6" t="n">
        <v>258</v>
      </c>
      <c r="E21" s="4" t="inlineStr">
        <is>
          <t xml:space="preserve"> </t>
        </is>
      </c>
      <c r="F21" s="6" t="n">
        <v>258</v>
      </c>
    </row>
    <row r="22">
      <c r="A22" s="4" t="inlineStr">
        <is>
          <t>Exercise of stock options, shares</t>
        </is>
      </c>
      <c r="B22" s="4" t="inlineStr">
        <is>
          <t xml:space="preserve"> </t>
        </is>
      </c>
      <c r="C22" s="6" t="n">
        <v>371</v>
      </c>
    </row>
    <row r="23">
      <c r="A23" s="4" t="inlineStr">
        <is>
          <t>Exercise of stock options, value</t>
        </is>
      </c>
      <c r="B23" s="4" t="inlineStr">
        <is>
          <t xml:space="preserve"> </t>
        </is>
      </c>
      <c r="C23" s="5" t="n">
        <v>1</v>
      </c>
      <c r="D23" s="6" t="n">
        <v>1277</v>
      </c>
      <c r="E23" s="4" t="inlineStr">
        <is>
          <t xml:space="preserve"> </t>
        </is>
      </c>
      <c r="F23" s="6" t="n">
        <v>1278</v>
      </c>
    </row>
    <row r="24">
      <c r="A24" s="4" t="inlineStr">
        <is>
          <t>Stock-based compensation expense</t>
        </is>
      </c>
      <c r="B24" s="4" t="inlineStr">
        <is>
          <t xml:space="preserve"> </t>
        </is>
      </c>
      <c r="C24" s="4" t="inlineStr">
        <is>
          <t xml:space="preserve"> </t>
        </is>
      </c>
      <c r="D24" s="6" t="n">
        <v>1595</v>
      </c>
      <c r="E24" s="4" t="inlineStr">
        <is>
          <t xml:space="preserve"> </t>
        </is>
      </c>
      <c r="F24" s="6" t="n">
        <v>1595</v>
      </c>
    </row>
    <row r="25">
      <c r="A25" s="4" t="inlineStr">
        <is>
          <t>Net loss</t>
        </is>
      </c>
      <c r="B25" s="4" t="inlineStr">
        <is>
          <t xml:space="preserve"> </t>
        </is>
      </c>
      <c r="C25" s="4" t="inlineStr">
        <is>
          <t xml:space="preserve"> </t>
        </is>
      </c>
      <c r="D25" s="4" t="inlineStr">
        <is>
          <t xml:space="preserve"> </t>
        </is>
      </c>
      <c r="E25" s="6" t="n">
        <v>-4215</v>
      </c>
      <c r="F25" s="6" t="n">
        <v>-4215</v>
      </c>
    </row>
    <row r="26">
      <c r="A26" s="4" t="inlineStr">
        <is>
          <t>Ending balance, shares at Apr. 30, 2019</t>
        </is>
      </c>
      <c r="B26" s="6" t="n">
        <v>1648</v>
      </c>
      <c r="C26" s="6" t="n">
        <v>56135</v>
      </c>
    </row>
    <row r="27">
      <c r="A27" s="4" t="inlineStr">
        <is>
          <t>Ending balance, value at Apr. 30, 2019</t>
        </is>
      </c>
      <c r="B27" s="5" t="n">
        <v>2</v>
      </c>
      <c r="C27" s="5" t="n">
        <v>56</v>
      </c>
      <c r="D27" s="6" t="n">
        <v>613615</v>
      </c>
      <c r="E27" s="6" t="n">
        <v>-560605</v>
      </c>
      <c r="F27" s="6" t="n">
        <v>53068</v>
      </c>
    </row>
    <row r="28">
      <c r="A28" s="4" t="inlineStr">
        <is>
          <t>Series E preferred stock dividends</t>
        </is>
      </c>
      <c r="B28" s="4" t="inlineStr">
        <is>
          <t xml:space="preserve"> </t>
        </is>
      </c>
      <c r="C28" s="4" t="inlineStr">
        <is>
          <t xml:space="preserve"> </t>
        </is>
      </c>
      <c r="D28" s="6" t="n">
        <v>-4325</v>
      </c>
      <c r="E28" s="4" t="inlineStr">
        <is>
          <t xml:space="preserve"> </t>
        </is>
      </c>
      <c r="F28" s="6" t="n">
        <v>-4325</v>
      </c>
    </row>
    <row r="29">
      <c r="A29" s="4" t="inlineStr">
        <is>
          <t>Common stock issued under Employee Stock Purchase Plan, shares</t>
        </is>
      </c>
      <c r="B29" s="4" t="inlineStr">
        <is>
          <t xml:space="preserve"> </t>
        </is>
      </c>
      <c r="C29" s="6" t="n">
        <v>48</v>
      </c>
    </row>
    <row r="30">
      <c r="A30" s="4" t="inlineStr">
        <is>
          <t>Common stock issued under Employee Stock Purchase Plan, value</t>
        </is>
      </c>
      <c r="B30" s="4" t="inlineStr">
        <is>
          <t xml:space="preserve"> </t>
        </is>
      </c>
      <c r="C30" s="4" t="inlineStr">
        <is>
          <t xml:space="preserve"> </t>
        </is>
      </c>
      <c r="D30" s="6" t="n">
        <v>187</v>
      </c>
      <c r="E30" s="4" t="inlineStr">
        <is>
          <t xml:space="preserve"> </t>
        </is>
      </c>
      <c r="F30" s="6" t="n">
        <v>187</v>
      </c>
    </row>
    <row r="31">
      <c r="A31" s="4" t="inlineStr">
        <is>
          <t>Exercise of stock options, shares</t>
        </is>
      </c>
      <c r="B31" s="4" t="inlineStr">
        <is>
          <t xml:space="preserve"> </t>
        </is>
      </c>
      <c r="C31" s="6" t="n">
        <v>251</v>
      </c>
    </row>
    <row r="32">
      <c r="A32" s="4" t="inlineStr">
        <is>
          <t>Exercise of stock options, value</t>
        </is>
      </c>
      <c r="B32" s="4" t="inlineStr">
        <is>
          <t xml:space="preserve"> </t>
        </is>
      </c>
      <c r="C32" s="4" t="inlineStr">
        <is>
          <t xml:space="preserve"> </t>
        </is>
      </c>
      <c r="D32" s="6" t="n">
        <v>933</v>
      </c>
      <c r="E32" s="4" t="inlineStr">
        <is>
          <t xml:space="preserve"> </t>
        </is>
      </c>
      <c r="F32" s="6" t="n">
        <v>933</v>
      </c>
    </row>
    <row r="33">
      <c r="A33" s="4" t="inlineStr">
        <is>
          <t>Vesting of restricted stock units, shares</t>
        </is>
      </c>
      <c r="B33" s="4" t="inlineStr">
        <is>
          <t xml:space="preserve"> </t>
        </is>
      </c>
      <c r="C33" s="6" t="n">
        <v>49</v>
      </c>
    </row>
    <row r="34">
      <c r="A34" s="4" t="inlineStr">
        <is>
          <t>Stock-based compensation expense</t>
        </is>
      </c>
      <c r="B34" s="4" t="inlineStr">
        <is>
          <t xml:space="preserve"> </t>
        </is>
      </c>
      <c r="C34" s="4" t="inlineStr">
        <is>
          <t xml:space="preserve"> </t>
        </is>
      </c>
      <c r="D34" s="6" t="n">
        <v>2499</v>
      </c>
      <c r="E34" s="4" t="inlineStr">
        <is>
          <t xml:space="preserve"> </t>
        </is>
      </c>
      <c r="F34" s="6" t="n">
        <v>2499</v>
      </c>
    </row>
    <row r="35">
      <c r="A35" s="4" t="inlineStr">
        <is>
          <t>Net loss</t>
        </is>
      </c>
      <c r="B35" s="4" t="inlineStr">
        <is>
          <t xml:space="preserve"> </t>
        </is>
      </c>
      <c r="C35" s="4" t="inlineStr">
        <is>
          <t xml:space="preserve"> </t>
        </is>
      </c>
      <c r="D35" s="4" t="inlineStr">
        <is>
          <t xml:space="preserve"> </t>
        </is>
      </c>
      <c r="E35" s="6" t="n">
        <v>-10466</v>
      </c>
      <c r="F35" s="6" t="n">
        <v>-10466</v>
      </c>
    </row>
    <row r="36">
      <c r="A36" s="4" t="inlineStr">
        <is>
          <t>Ending balance, shares at Apr. 30, 2020</t>
        </is>
      </c>
      <c r="B36" s="6" t="n">
        <v>1648</v>
      </c>
      <c r="C36" s="6" t="n">
        <v>56483</v>
      </c>
    </row>
    <row r="37">
      <c r="A37" s="4" t="inlineStr">
        <is>
          <t>Ending balance, value at Apr. 30, 2020</t>
        </is>
      </c>
      <c r="B37" s="5" t="n">
        <v>2</v>
      </c>
      <c r="C37" s="5" t="n">
        <v>56</v>
      </c>
      <c r="D37" s="5" t="n">
        <v>612909</v>
      </c>
      <c r="E37" s="5" t="n">
        <v>-571071</v>
      </c>
      <c r="F37" s="5" t="n">
        <v>418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7. Income Taxers (Details - Deferred income taxes) - USD ($) $ in Thousands</t>
        </is>
      </c>
      <c r="B1" s="2" t="inlineStr">
        <is>
          <t>Apr. 30, 2020</t>
        </is>
      </c>
      <c r="C1" s="2" t="inlineStr">
        <is>
          <t>Apr. 30, 2019</t>
        </is>
      </c>
    </row>
    <row r="2">
      <c r="A2" s="3" t="inlineStr">
        <is>
          <t>Income Tax Disclosure [Abstract]</t>
        </is>
      </c>
    </row>
    <row r="3">
      <c r="A3" s="4" t="inlineStr">
        <is>
          <t>Net operating losses</t>
        </is>
      </c>
      <c r="B3" s="5" t="n">
        <v>114105</v>
      </c>
      <c r="C3" s="5" t="n">
        <v>113612</v>
      </c>
    </row>
    <row r="4">
      <c r="A4" s="4" t="inlineStr">
        <is>
          <t>Share-based compensation</t>
        </is>
      </c>
      <c r="B4" s="6" t="n">
        <v>2573</v>
      </c>
      <c r="C4" s="6" t="n">
        <v>3416</v>
      </c>
    </row>
    <row r="5">
      <c r="A5" s="4" t="inlineStr">
        <is>
          <t>Deferred revenue</t>
        </is>
      </c>
      <c r="B5" s="6" t="n">
        <v>810</v>
      </c>
      <c r="C5" s="6" t="n">
        <v>1610</v>
      </c>
    </row>
    <row r="6">
      <c r="A6" s="4" t="inlineStr">
        <is>
          <t>Deferred rent</t>
        </is>
      </c>
      <c r="B6" s="6" t="n">
        <v>0</v>
      </c>
      <c r="C6" s="6" t="n">
        <v>555</v>
      </c>
    </row>
    <row r="7">
      <c r="A7" s="4" t="inlineStr">
        <is>
          <t>Lease liabilities</t>
        </is>
      </c>
      <c r="B7" s="6" t="n">
        <v>6324</v>
      </c>
      <c r="C7" s="6" t="n">
        <v>0</v>
      </c>
    </row>
    <row r="8">
      <c r="A8" s="4" t="inlineStr">
        <is>
          <t>Other</t>
        </is>
      </c>
      <c r="B8" s="6" t="n">
        <v>1197</v>
      </c>
      <c r="C8" s="6" t="n">
        <v>1256</v>
      </c>
    </row>
    <row r="9">
      <c r="A9" s="4" t="inlineStr">
        <is>
          <t>Total deferred tax assets</t>
        </is>
      </c>
      <c r="B9" s="6" t="n">
        <v>125009</v>
      </c>
      <c r="C9" s="6" t="n">
        <v>120449</v>
      </c>
    </row>
    <row r="10">
      <c r="A10" s="4" t="inlineStr">
        <is>
          <t>Less valuation allowance</t>
        </is>
      </c>
      <c r="B10" s="6" t="n">
        <v>-118137</v>
      </c>
      <c r="C10" s="6" t="n">
        <v>-119516</v>
      </c>
    </row>
    <row r="11">
      <c r="A11" s="4" t="inlineStr">
        <is>
          <t>Net deferred tax assets</t>
        </is>
      </c>
      <c r="B11" s="6" t="n">
        <v>6872</v>
      </c>
      <c r="C11" s="6" t="n">
        <v>933</v>
      </c>
    </row>
    <row r="12">
      <c r="A12" s="3" t="inlineStr">
        <is>
          <t>Deferred tax liabilities:</t>
        </is>
      </c>
    </row>
    <row r="13">
      <c r="A13" s="4" t="inlineStr">
        <is>
          <t>Fixed assets</t>
        </is>
      </c>
      <c r="B13" s="6" t="n">
        <v>-1216</v>
      </c>
      <c r="C13" s="6" t="n">
        <v>-933</v>
      </c>
    </row>
    <row r="14">
      <c r="A14" s="4" t="inlineStr">
        <is>
          <t>Right-of-use assets</t>
        </is>
      </c>
      <c r="B14" s="6" t="n">
        <v>-5656</v>
      </c>
      <c r="C14" s="6" t="n">
        <v>0</v>
      </c>
    </row>
    <row r="15">
      <c r="A15" s="4" t="inlineStr">
        <is>
          <t>Total deferred tax liabilities</t>
        </is>
      </c>
      <c r="B15" s="6" t="n">
        <v>-6872</v>
      </c>
      <c r="C15" s="6" t="n">
        <v>-933</v>
      </c>
    </row>
    <row r="16">
      <c r="A16" s="4" t="inlineStr">
        <is>
          <t>Net deferred tax assets</t>
        </is>
      </c>
      <c r="B16" s="5" t="n">
        <v>0</v>
      </c>
      <c r="C1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8" customWidth="1" min="2" max="2"/>
    <col width="14" customWidth="1" min="3" max="3"/>
    <col width="14" customWidth="1" min="4" max="4"/>
  </cols>
  <sheetData>
    <row r="1">
      <c r="A1" s="1" t="inlineStr">
        <is>
          <t>7. Income Taxes (Details Narrative) - USD ($) $ in Thousands</t>
        </is>
      </c>
      <c r="B1" s="2" t="inlineStr">
        <is>
          <t>12 Months Ended</t>
        </is>
      </c>
    </row>
    <row r="2">
      <c r="B2" s="2" t="inlineStr">
        <is>
          <t>Apr. 30, 2020</t>
        </is>
      </c>
      <c r="C2" s="2" t="inlineStr">
        <is>
          <t>Apr. 30, 2019</t>
        </is>
      </c>
      <c r="D2" s="2" t="inlineStr">
        <is>
          <t>Apr. 30, 2018</t>
        </is>
      </c>
    </row>
    <row r="3">
      <c r="A3" s="4" t="inlineStr">
        <is>
          <t>Unrecognized tax benefits from uncertain tax positions</t>
        </is>
      </c>
      <c r="B3" s="5" t="n">
        <v>0</v>
      </c>
      <c r="C3" s="5" t="n">
        <v>0</v>
      </c>
    </row>
    <row r="4">
      <c r="A4" s="4" t="inlineStr">
        <is>
          <t>Income tax penalties or interest</t>
        </is>
      </c>
      <c r="B4" s="6" t="n">
        <v>0</v>
      </c>
      <c r="C4" s="6" t="n">
        <v>0</v>
      </c>
      <c r="D4" s="5" t="n">
        <v>0</v>
      </c>
    </row>
    <row r="5">
      <c r="A5" s="4" t="inlineStr">
        <is>
          <t>Income tax penalties or interest accrued</t>
        </is>
      </c>
      <c r="B5" s="6" t="n">
        <v>0</v>
      </c>
      <c r="C5" s="5" t="n">
        <v>0</v>
      </c>
    </row>
    <row r="6">
      <c r="A6" s="4" t="inlineStr">
        <is>
          <t>Federal [Member]</t>
        </is>
      </c>
    </row>
    <row r="7">
      <c r="A7" s="4" t="inlineStr">
        <is>
          <t>Net operating loss carry forward</t>
        </is>
      </c>
      <c r="B7" s="5" t="n">
        <v>427000</v>
      </c>
    </row>
    <row r="8">
      <c r="A8" s="4" t="inlineStr">
        <is>
          <t>Operating loss carryforward expiration dates</t>
        </is>
      </c>
      <c r="B8" s="4" t="inlineStr">
        <is>
          <t>2021 through 2038</t>
        </is>
      </c>
    </row>
    <row r="9">
      <c r="A9" s="4" t="inlineStr">
        <is>
          <t>California [Member]</t>
        </is>
      </c>
    </row>
    <row r="10">
      <c r="A10" s="4" t="inlineStr">
        <is>
          <t>Net operating loss carry forward</t>
        </is>
      </c>
      <c r="B10" s="5" t="n">
        <v>277000</v>
      </c>
    </row>
    <row r="11">
      <c r="A11" s="4" t="inlineStr">
        <is>
          <t>Operating loss carryforward expiration dates</t>
        </is>
      </c>
      <c r="B11" s="4" t="inlineStr">
        <is>
          <t>202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Net Loss per Common Share (Details - Antidilutive shares) - shares shares in Thousands</t>
        </is>
      </c>
      <c r="B1" s="2" t="inlineStr">
        <is>
          <t>12 Months Ended</t>
        </is>
      </c>
    </row>
    <row r="2">
      <c r="B2" s="2" t="inlineStr">
        <is>
          <t>Apr. 30, 2020</t>
        </is>
      </c>
      <c r="C2" s="2" t="inlineStr">
        <is>
          <t>Apr. 30, 2019</t>
        </is>
      </c>
      <c r="D2" s="2" t="inlineStr">
        <is>
          <t>Apr. 30, 2018</t>
        </is>
      </c>
    </row>
    <row r="3">
      <c r="A3" s="4" t="inlineStr">
        <is>
          <t>Stock Options</t>
        </is>
      </c>
    </row>
    <row r="4">
      <c r="A4" s="4" t="inlineStr">
        <is>
          <t>Dilutive effect of shares on diluted shares outstanding</t>
        </is>
      </c>
      <c r="B4" s="6" t="n">
        <v>145</v>
      </c>
      <c r="C4" s="6" t="n">
        <v>139</v>
      </c>
      <c r="D4" s="6" t="n">
        <v>54</v>
      </c>
    </row>
    <row r="5">
      <c r="A5" s="4" t="inlineStr">
        <is>
          <t>RSUs [Member]</t>
        </is>
      </c>
    </row>
    <row r="6">
      <c r="A6" s="4" t="inlineStr">
        <is>
          <t>Dilutive effect of shares on diluted shares outstanding</t>
        </is>
      </c>
      <c r="B6" s="6" t="n">
        <v>76</v>
      </c>
      <c r="C6" s="6" t="n">
        <v>34</v>
      </c>
      <c r="D6" s="6" t="n">
        <v>0</v>
      </c>
    </row>
    <row r="7">
      <c r="A7" s="4" t="inlineStr">
        <is>
          <t>Employee Stock Purchase Plan [Member]</t>
        </is>
      </c>
    </row>
    <row r="8">
      <c r="A8" s="4" t="inlineStr">
        <is>
          <t>Dilutive effect of shares on diluted shares outstanding</t>
        </is>
      </c>
      <c r="B8" s="6" t="n">
        <v>7</v>
      </c>
      <c r="C8" s="6" t="n">
        <v>11</v>
      </c>
      <c r="D8" s="6" t="n">
        <v>2</v>
      </c>
    </row>
    <row r="9">
      <c r="A9" s="4" t="inlineStr">
        <is>
          <t>Options, RSUs and ESPP [Member]</t>
        </is>
      </c>
    </row>
    <row r="10">
      <c r="A10" s="4" t="inlineStr">
        <is>
          <t>Dilutive effect of shares on diluted shares outstanding</t>
        </is>
      </c>
      <c r="B10" s="6" t="n">
        <v>228</v>
      </c>
      <c r="C10" s="6" t="n">
        <v>184</v>
      </c>
      <c r="D10" s="6" t="n">
        <v>5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Net Loss per Common Share (Details - Antidilutive shares, conversion price) - shares shares in Thousands</t>
        </is>
      </c>
      <c r="B1" s="2" t="inlineStr">
        <is>
          <t>12 Months Ended</t>
        </is>
      </c>
    </row>
    <row r="2">
      <c r="B2" s="2" t="inlineStr">
        <is>
          <t>Apr. 30, 2020</t>
        </is>
      </c>
      <c r="C2" s="2" t="inlineStr">
        <is>
          <t>Apr. 30, 2019</t>
        </is>
      </c>
      <c r="D2" s="2" t="inlineStr">
        <is>
          <t>Apr. 30, 2018</t>
        </is>
      </c>
    </row>
    <row r="3">
      <c r="A3" s="4" t="inlineStr">
        <is>
          <t>RSUs [Member]</t>
        </is>
      </c>
    </row>
    <row r="4">
      <c r="A4" s="4" t="inlineStr">
        <is>
          <t>Dilutive effect of shares on diluted shares outstanding</t>
        </is>
      </c>
      <c r="B4" s="6" t="n">
        <v>76</v>
      </c>
      <c r="C4" s="6" t="n">
        <v>34</v>
      </c>
      <c r="D4" s="6" t="n">
        <v>0</v>
      </c>
    </row>
    <row r="5">
      <c r="A5" s="4" t="inlineStr">
        <is>
          <t>If Converted Method [Member] | Stock Options [Member]</t>
        </is>
      </c>
    </row>
    <row r="6">
      <c r="A6" s="4" t="inlineStr">
        <is>
          <t>Dilutive effect of shares on diluted shares outstanding</t>
        </is>
      </c>
      <c r="B6" s="6" t="n">
        <v>2650</v>
      </c>
      <c r="C6" s="6" t="n">
        <v>2712</v>
      </c>
      <c r="D6" s="6" t="n">
        <v>3637</v>
      </c>
    </row>
    <row r="7">
      <c r="A7" s="4" t="inlineStr">
        <is>
          <t>If Converted Method [Member] | RSUs [Member]</t>
        </is>
      </c>
    </row>
    <row r="8">
      <c r="A8" s="4" t="inlineStr">
        <is>
          <t>Dilutive effect of shares on diluted shares outstanding</t>
        </is>
      </c>
      <c r="B8" s="6" t="n">
        <v>7</v>
      </c>
      <c r="C8" s="6" t="n">
        <v>34</v>
      </c>
      <c r="D8" s="6" t="n">
        <v>0</v>
      </c>
    </row>
    <row r="9">
      <c r="A9" s="4" t="inlineStr">
        <is>
          <t>If Converted Method [Member] | Warrants</t>
        </is>
      </c>
    </row>
    <row r="10">
      <c r="A10" s="4" t="inlineStr">
        <is>
          <t>Dilutive effect of shares on diluted shares outstanding</t>
        </is>
      </c>
      <c r="B10" s="6" t="n">
        <v>0</v>
      </c>
      <c r="C10" s="6" t="n">
        <v>13</v>
      </c>
      <c r="D10" s="6" t="n">
        <v>39</v>
      </c>
    </row>
    <row r="11">
      <c r="A11" s="4" t="inlineStr">
        <is>
          <t>If Converted Method [Member] | Series E Preferred Stock [Member]</t>
        </is>
      </c>
    </row>
    <row r="12">
      <c r="A12" s="4" t="inlineStr">
        <is>
          <t>Dilutive effect of shares on diluted shares outstanding</t>
        </is>
      </c>
      <c r="B12" s="6" t="n">
        <v>1979</v>
      </c>
      <c r="C12" s="6" t="n">
        <v>1979</v>
      </c>
      <c r="D12" s="6" t="n">
        <v>1979</v>
      </c>
    </row>
    <row r="13">
      <c r="A13" s="4" t="inlineStr">
        <is>
          <t>If Converted Method [Member] | Option, RSUs, Warrants, Series E Preferred Stock [Member]</t>
        </is>
      </c>
    </row>
    <row r="14">
      <c r="A14" s="4" t="inlineStr">
        <is>
          <t>Dilutive effect of shares on diluted shares outstanding</t>
        </is>
      </c>
      <c r="B14" s="6" t="n">
        <v>4636</v>
      </c>
      <c r="C14" s="6" t="n">
        <v>4738</v>
      </c>
      <c r="D14" s="6" t="n">
        <v>56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49" customWidth="1" min="2" max="2"/>
    <col width="16" customWidth="1" min="3" max="3"/>
    <col width="14" customWidth="1" min="4" max="4"/>
    <col width="14" customWidth="1" min="5" max="5"/>
  </cols>
  <sheetData>
    <row r="1">
      <c r="A1" s="1" t="inlineStr">
        <is>
          <t>10. Restructuring Charges (Details Narrative) - USD ($) $ in Thousands</t>
        </is>
      </c>
      <c r="B1" s="2" t="inlineStr">
        <is>
          <t>6 Months Ended</t>
        </is>
      </c>
      <c r="C1" s="2" t="inlineStr">
        <is>
          <t>12 Months Ended</t>
        </is>
      </c>
    </row>
    <row r="2">
      <c r="B2" s="2" t="inlineStr">
        <is>
          <t>Oct. 31, 2017</t>
        </is>
      </c>
      <c r="C2" s="2" t="inlineStr">
        <is>
          <t>Apr. 30, 2020</t>
        </is>
      </c>
      <c r="D2" s="2" t="inlineStr">
        <is>
          <t>Apr. 30, 2019</t>
        </is>
      </c>
      <c r="E2" s="2" t="inlineStr">
        <is>
          <t>Apr. 30, 2018</t>
        </is>
      </c>
    </row>
    <row r="3">
      <c r="A3" s="4" t="inlineStr">
        <is>
          <t>Aggregate restructuring costs</t>
        </is>
      </c>
      <c r="C3" s="5" t="n">
        <v>0</v>
      </c>
      <c r="D3" s="5" t="n">
        <v>0</v>
      </c>
      <c r="E3" s="5" t="n">
        <v>1258</v>
      </c>
    </row>
    <row r="4">
      <c r="A4" s="4" t="inlineStr">
        <is>
          <t>Restructuring [Member]</t>
        </is>
      </c>
    </row>
    <row r="5">
      <c r="A5" s="4" t="inlineStr">
        <is>
          <t>Workforce reduction</t>
        </is>
      </c>
      <c r="B5" s="4" t="inlineStr">
        <is>
          <t>We reduced our overall workforceby 57 employees</t>
        </is>
      </c>
    </row>
    <row r="6">
      <c r="A6" s="4" t="inlineStr">
        <is>
          <t>Aggregate restructuring costs</t>
        </is>
      </c>
      <c r="B6" s="5" t="n">
        <v>1300</v>
      </c>
    </row>
    <row r="7">
      <c r="A7" s="4" t="inlineStr">
        <is>
          <t>Restructuring [Member] | Contract Manufacturing Services Segment [Member]</t>
        </is>
      </c>
    </row>
    <row r="8">
      <c r="A8" s="4" t="inlineStr">
        <is>
          <t>Aggregate restructuring costs</t>
        </is>
      </c>
      <c r="B8" s="6" t="n">
        <v>1600</v>
      </c>
    </row>
    <row r="9">
      <c r="A9" s="4" t="inlineStr">
        <is>
          <t>Restructuring [Member] | Research and Development Segment [Member]</t>
        </is>
      </c>
    </row>
    <row r="10">
      <c r="A10" s="4" t="inlineStr">
        <is>
          <t>Aggregate restructuring costs</t>
        </is>
      </c>
      <c r="B10" s="5" t="n">
        <v>3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6" customWidth="1" min="10" max="10"/>
    <col width="14" customWidth="1" min="11" max="11"/>
    <col width="14" customWidth="1" min="12" max="12"/>
  </cols>
  <sheetData>
    <row r="1">
      <c r="A1" s="1" t="inlineStr">
        <is>
          <t>11. Sale of Research and Development Assets (Details) - USD ($) $ in Thousands</t>
        </is>
      </c>
      <c r="B1" s="2" t="inlineStr">
        <is>
          <t>3 Months Ended</t>
        </is>
      </c>
      <c r="J1" s="2" t="inlineStr">
        <is>
          <t>12 Months Ended</t>
        </is>
      </c>
    </row>
    <row r="2">
      <c r="B2" s="2" t="inlineStr">
        <is>
          <t>Apr. 30, 2019</t>
        </is>
      </c>
      <c r="C2" s="2" t="inlineStr">
        <is>
          <t>[1],[2]</t>
        </is>
      </c>
      <c r="D2" s="2" t="inlineStr">
        <is>
          <t>Jan. 31, 2019</t>
        </is>
      </c>
      <c r="E2" s="2" t="inlineStr">
        <is>
          <t>[1],[2]</t>
        </is>
      </c>
      <c r="F2" s="2" t="inlineStr">
        <is>
          <t>Oct. 31, 2018</t>
        </is>
      </c>
      <c r="G2" s="2" t="inlineStr">
        <is>
          <t>[1],[2]</t>
        </is>
      </c>
      <c r="H2" s="2" t="inlineStr">
        <is>
          <t>Jul. 31, 2018</t>
        </is>
      </c>
      <c r="I2" s="2" t="inlineStr">
        <is>
          <t>[1],[2]</t>
        </is>
      </c>
      <c r="J2" s="2" t="inlineStr">
        <is>
          <t>Apr. 30, 2020</t>
        </is>
      </c>
      <c r="K2" s="2" t="inlineStr">
        <is>
          <t>Apr. 30, 2019</t>
        </is>
      </c>
      <c r="L2" s="2" t="inlineStr">
        <is>
          <t>Apr. 30, 2018</t>
        </is>
      </c>
    </row>
    <row r="3">
      <c r="A3" s="4" t="inlineStr">
        <is>
          <t>Gain on sale of research and development assets before income taxes</t>
        </is>
      </c>
      <c r="J3" s="5" t="n">
        <v>0</v>
      </c>
      <c r="K3" s="5" t="n">
        <v>1000</v>
      </c>
      <c r="L3" s="5" t="n">
        <v>8000</v>
      </c>
    </row>
    <row r="4">
      <c r="A4" s="4" t="inlineStr">
        <is>
          <t>Income (loss) from discontinued operations, net of tax</t>
        </is>
      </c>
      <c r="B4" s="5" t="n">
        <v>102</v>
      </c>
      <c r="D4" s="5" t="n">
        <v>0</v>
      </c>
      <c r="F4" s="5" t="n">
        <v>739</v>
      </c>
      <c r="H4" s="5" t="n">
        <v>0</v>
      </c>
      <c r="J4" s="5" t="n">
        <v>0</v>
      </c>
      <c r="K4" s="6" t="n">
        <v>841</v>
      </c>
      <c r="L4" s="6" t="n">
        <v>-1250</v>
      </c>
    </row>
    <row r="5">
      <c r="A5" s="4" t="inlineStr">
        <is>
          <t>Discontinued Operations [Member] [Default Label]</t>
        </is>
      </c>
    </row>
    <row r="6">
      <c r="A6" s="4" t="inlineStr">
        <is>
          <t>License revenue</t>
        </is>
      </c>
      <c r="K6" s="6" t="n">
        <v>0</v>
      </c>
      <c r="L6" s="6" t="n">
        <v>25</v>
      </c>
    </row>
    <row r="7">
      <c r="A7" s="4" t="inlineStr">
        <is>
          <t>Total operating expenses</t>
        </is>
      </c>
      <c r="K7" s="6" t="n">
        <v>0</v>
      </c>
      <c r="L7" s="6" t="n">
        <v>9275</v>
      </c>
    </row>
    <row r="8">
      <c r="A8" s="4" t="inlineStr">
        <is>
          <t>Other income</t>
        </is>
      </c>
      <c r="K8" s="6" t="n">
        <v>125</v>
      </c>
      <c r="L8" s="6" t="n">
        <v>0</v>
      </c>
    </row>
    <row r="9">
      <c r="A9" s="4" t="inlineStr">
        <is>
          <t>Gain on sale of research and development assets before income taxes</t>
        </is>
      </c>
      <c r="K9" s="6" t="n">
        <v>1000</v>
      </c>
      <c r="L9" s="6" t="n">
        <v>8000</v>
      </c>
    </row>
    <row r="10">
      <c r="A10" s="4" t="inlineStr">
        <is>
          <t>Income tax expense</t>
        </is>
      </c>
      <c r="K10" s="6" t="n">
        <v>284</v>
      </c>
      <c r="L10" s="6" t="n">
        <v>0</v>
      </c>
    </row>
    <row r="11">
      <c r="A11" s="4" t="inlineStr">
        <is>
          <t>Income (loss) from discontinued operations, net of tax</t>
        </is>
      </c>
      <c r="K11" s="6" t="n">
        <v>841</v>
      </c>
      <c r="L11" s="6" t="n">
        <v>-1250</v>
      </c>
    </row>
    <row r="12">
      <c r="A12" s="4" t="inlineStr">
        <is>
          <t>Discontinued Operations [Member] [Default Label] | Research and Development Expense [Member]</t>
        </is>
      </c>
    </row>
    <row r="13">
      <c r="A13" s="4" t="inlineStr">
        <is>
          <t>Total operating expenses</t>
        </is>
      </c>
      <c r="K13" s="6" t="n">
        <v>0</v>
      </c>
      <c r="L13" s="6" t="n">
        <v>6782</v>
      </c>
    </row>
    <row r="14">
      <c r="A14" s="4" t="inlineStr">
        <is>
          <t>Discontinued Operations [Member] [Default Label] | Selling, General and Administrative Expenses [Member]</t>
        </is>
      </c>
    </row>
    <row r="15">
      <c r="A15" s="4" t="inlineStr">
        <is>
          <t>Total operating expenses</t>
        </is>
      </c>
      <c r="K15" s="6" t="n">
        <v>0</v>
      </c>
      <c r="L15" s="6" t="n">
        <v>2163</v>
      </c>
    </row>
    <row r="16">
      <c r="A16" s="4" t="inlineStr">
        <is>
          <t>Discontinued Operations [Member] [Default Label] | Restructuring Charges [Member]</t>
        </is>
      </c>
    </row>
    <row r="17">
      <c r="A17" s="4" t="inlineStr">
        <is>
          <t>Total operating expenses</t>
        </is>
      </c>
      <c r="K17" s="5" t="n">
        <v>0</v>
      </c>
      <c r="L17" s="5" t="n">
        <v>330</v>
      </c>
    </row>
    <row r="18"/>
    <row r="19">
      <c r="A19" s="4" t="inlineStr">
        <is>
          <t>[1]</t>
        </is>
      </c>
      <c r="B19" s="4" t="inlineStr">
        <is>
          <t>For the fiscal year ended April 30, 2019, the operating results of our former research and development segment are reported as income from discontinued operations, net of tax (Note 1). There we no operating results from discontinued operations for the fiscal year ended April 30, 2020.</t>
        </is>
      </c>
    </row>
    <row r="20">
      <c r="A20" s="4" t="inlineStr">
        <is>
          <t>[2]</t>
        </is>
      </c>
      <c r="B20" s="4" t="inlineStr">
        <is>
          <t>Income from discontinued operations, net of tax, for the second quarter of fiscal year ended April 30, 2019 includes a gain on sale of research and development assets before tax of $1.0 million (Note 11).</t>
        </is>
      </c>
    </row>
  </sheetData>
  <mergeCells count="66">
    <mergeCell ref="A1:A2"/>
    <mergeCell ref="B1:I1"/>
    <mergeCell ref="J1:L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A18:L18"/>
    <mergeCell ref="B19:L19"/>
    <mergeCell ref="B20:L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1. Sale of Research and Development Assets (Details Narrative) - USD ($) $ in Thousands</t>
        </is>
      </c>
      <c r="B1" s="2" t="inlineStr">
        <is>
          <t>12 Months Ended</t>
        </is>
      </c>
    </row>
    <row r="2">
      <c r="B2" s="2" t="inlineStr">
        <is>
          <t>Apr. 30, 2020</t>
        </is>
      </c>
      <c r="C2" s="2" t="inlineStr">
        <is>
          <t>Apr. 30, 2019</t>
        </is>
      </c>
      <c r="D2" s="2" t="inlineStr">
        <is>
          <t>Apr. 30, 2018</t>
        </is>
      </c>
    </row>
    <row r="3">
      <c r="A3" s="4" t="inlineStr">
        <is>
          <t>Gain on sale of assets</t>
        </is>
      </c>
      <c r="B3" s="5" t="n">
        <v>-13</v>
      </c>
      <c r="C3" s="5" t="n">
        <v>-127</v>
      </c>
      <c r="D3" s="5" t="n">
        <v>-1692</v>
      </c>
    </row>
    <row r="4">
      <c r="A4" s="4" t="inlineStr">
        <is>
          <t>Discontinued operations</t>
        </is>
      </c>
    </row>
    <row r="5">
      <c r="A5" s="4" t="inlineStr">
        <is>
          <t>Gain on sale of assets</t>
        </is>
      </c>
      <c r="C5" s="5" t="n">
        <v>1000</v>
      </c>
      <c r="D5" s="5" t="n">
        <v>8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12. Selected Quarterly Financial Data (Unaudited) (Details) - USD ($) $ / shares in Units, $ in Thousands</t>
        </is>
      </c>
      <c r="B1" s="2" t="inlineStr">
        <is>
          <t>3 Months Ended</t>
        </is>
      </c>
      <c r="R1" s="2" t="inlineStr">
        <is>
          <t>12 Months Ended</t>
        </is>
      </c>
    </row>
    <row r="2">
      <c r="B2" s="2" t="inlineStr">
        <is>
          <t>Apr. 30, 2020</t>
        </is>
      </c>
      <c r="D2" s="2" t="inlineStr">
        <is>
          <t>Jan. 31, 2020</t>
        </is>
      </c>
      <c r="F2" s="2" t="inlineStr">
        <is>
          <t>Oct. 31, 2019</t>
        </is>
      </c>
      <c r="H2" s="2" t="inlineStr">
        <is>
          <t>Jul. 31, 2019</t>
        </is>
      </c>
      <c r="J2" s="2" t="inlineStr">
        <is>
          <t>Apr. 30, 2019</t>
        </is>
      </c>
      <c r="L2" s="2" t="inlineStr">
        <is>
          <t>Jan. 31, 2019</t>
        </is>
      </c>
      <c r="N2" s="2" t="inlineStr">
        <is>
          <t>Oct. 31, 2018</t>
        </is>
      </c>
      <c r="P2" s="2" t="inlineStr">
        <is>
          <t>Jul. 31, 2018</t>
        </is>
      </c>
      <c r="R2" s="2" t="inlineStr">
        <is>
          <t>Apr. 30, 2020</t>
        </is>
      </c>
      <c r="S2" s="2" t="inlineStr">
        <is>
          <t>Apr. 30, 2019</t>
        </is>
      </c>
      <c r="T2" s="2" t="inlineStr">
        <is>
          <t>Apr. 30, 2018</t>
        </is>
      </c>
    </row>
    <row r="3">
      <c r="A3" s="3" t="inlineStr">
        <is>
          <t>Quarterly Financial Information Disclosure [Abstract]</t>
        </is>
      </c>
    </row>
    <row r="4">
      <c r="A4" s="4" t="inlineStr">
        <is>
          <t>Revenues</t>
        </is>
      </c>
      <c r="B4" s="5" t="n">
        <v>12550</v>
      </c>
      <c r="C4" s="4" t="inlineStr">
        <is>
          <t>[1]</t>
        </is>
      </c>
      <c r="D4" s="5" t="n">
        <v>13585</v>
      </c>
      <c r="E4" s="4" t="inlineStr">
        <is>
          <t>[1]</t>
        </is>
      </c>
      <c r="F4" s="5" t="n">
        <v>18313</v>
      </c>
      <c r="G4" s="4" t="inlineStr">
        <is>
          <t>[1]</t>
        </is>
      </c>
      <c r="H4" s="5" t="n">
        <v>15254</v>
      </c>
      <c r="I4" s="4" t="inlineStr">
        <is>
          <t>[1]</t>
        </is>
      </c>
      <c r="J4" s="5" t="n">
        <v>17055</v>
      </c>
      <c r="L4" s="5" t="n">
        <v>13781</v>
      </c>
      <c r="N4" s="5" t="n">
        <v>10178</v>
      </c>
      <c r="P4" s="5" t="n">
        <v>12589</v>
      </c>
    </row>
    <row r="5">
      <c r="A5" s="4" t="inlineStr">
        <is>
          <t>Gross profit (loss)</t>
        </is>
      </c>
      <c r="B5" s="6" t="n">
        <v>-1299</v>
      </c>
      <c r="D5" s="6" t="n">
        <v>785</v>
      </c>
      <c r="F5" s="6" t="n">
        <v>3360</v>
      </c>
      <c r="H5" s="6" t="n">
        <v>1086</v>
      </c>
      <c r="J5" s="6" t="n">
        <v>3648</v>
      </c>
      <c r="L5" s="6" t="n">
        <v>2050</v>
      </c>
      <c r="N5" s="6" t="n">
        <v>334</v>
      </c>
      <c r="P5" s="6" t="n">
        <v>1192</v>
      </c>
      <c r="R5" s="5" t="n">
        <v>3932</v>
      </c>
      <c r="S5" s="5" t="n">
        <v>7224</v>
      </c>
      <c r="T5" s="5" t="n">
        <v>-2924</v>
      </c>
    </row>
    <row r="6">
      <c r="A6" s="4" t="inlineStr">
        <is>
          <t>Income (loss) from continuing operations</t>
        </is>
      </c>
      <c r="B6" s="6" t="n">
        <v>-4768</v>
      </c>
      <c r="C6" s="4" t="inlineStr">
        <is>
          <t>[2]</t>
        </is>
      </c>
      <c r="D6" s="6" t="n">
        <v>-2104</v>
      </c>
      <c r="E6" s="4" t="inlineStr">
        <is>
          <t>[2]</t>
        </is>
      </c>
      <c r="F6" s="6" t="n">
        <v>-430</v>
      </c>
      <c r="G6" s="4" t="inlineStr">
        <is>
          <t>[2]</t>
        </is>
      </c>
      <c r="H6" s="6" t="n">
        <v>-3164</v>
      </c>
      <c r="I6" s="4" t="inlineStr">
        <is>
          <t>[2]</t>
        </is>
      </c>
      <c r="J6" s="6" t="n">
        <v>234</v>
      </c>
      <c r="L6" s="6" t="n">
        <v>-1139</v>
      </c>
      <c r="N6" s="6" t="n">
        <v>-2190</v>
      </c>
      <c r="P6" s="6" t="n">
        <v>-1961</v>
      </c>
    </row>
    <row r="7">
      <c r="A7" s="4" t="inlineStr">
        <is>
          <t>Income from discontinued operations</t>
        </is>
      </c>
      <c r="J7" s="6" t="n">
        <v>102</v>
      </c>
      <c r="K7" s="4" t="inlineStr">
        <is>
          <t>[3],[4]</t>
        </is>
      </c>
      <c r="L7" s="6" t="n">
        <v>0</v>
      </c>
      <c r="M7" s="4" t="inlineStr">
        <is>
          <t>[3],[4]</t>
        </is>
      </c>
      <c r="N7" s="6" t="n">
        <v>739</v>
      </c>
      <c r="O7" s="4" t="inlineStr">
        <is>
          <t>[3],[4]</t>
        </is>
      </c>
      <c r="P7" s="6" t="n">
        <v>0</v>
      </c>
      <c r="Q7" s="4" t="inlineStr">
        <is>
          <t>[3],[4]</t>
        </is>
      </c>
      <c r="R7" s="6" t="n">
        <v>0</v>
      </c>
      <c r="S7" s="6" t="n">
        <v>841</v>
      </c>
      <c r="T7" s="6" t="n">
        <v>-1250</v>
      </c>
    </row>
    <row r="8">
      <c r="A8" s="4" t="inlineStr">
        <is>
          <t>Net (loss) income</t>
        </is>
      </c>
      <c r="B8" s="6" t="n">
        <v>-4768</v>
      </c>
      <c r="D8" s="6" t="n">
        <v>-2104</v>
      </c>
      <c r="F8" s="6" t="n">
        <v>-430</v>
      </c>
      <c r="H8" s="6" t="n">
        <v>-3164</v>
      </c>
      <c r="J8" s="6" t="n">
        <v>336</v>
      </c>
      <c r="L8" s="6" t="n">
        <v>-1139</v>
      </c>
      <c r="N8" s="6" t="n">
        <v>-1451</v>
      </c>
      <c r="P8" s="6" t="n">
        <v>-1961</v>
      </c>
      <c r="R8" s="6" t="n">
        <v>-10466</v>
      </c>
      <c r="S8" s="6" t="n">
        <v>-4215</v>
      </c>
      <c r="T8" s="6" t="n">
        <v>-21813</v>
      </c>
    </row>
    <row r="9">
      <c r="A9" s="4" t="inlineStr">
        <is>
          <t>Net loss attributable to common stockholders</t>
        </is>
      </c>
      <c r="B9" s="5" t="n">
        <v>-6210</v>
      </c>
      <c r="D9" s="5" t="n">
        <v>-3546</v>
      </c>
      <c r="F9" s="5" t="n">
        <v>-1872</v>
      </c>
      <c r="H9" s="5" t="n">
        <v>-4606</v>
      </c>
      <c r="J9" s="5" t="n">
        <v>-1106</v>
      </c>
      <c r="L9" s="5" t="n">
        <v>-2581</v>
      </c>
      <c r="N9" s="5" t="n">
        <v>-2893</v>
      </c>
      <c r="P9" s="5" t="n">
        <v>-3403</v>
      </c>
      <c r="R9" s="5" t="n">
        <v>-15152</v>
      </c>
      <c r="S9" s="5" t="n">
        <v>-8901</v>
      </c>
      <c r="T9" s="5" t="n">
        <v>-26499</v>
      </c>
    </row>
    <row r="10">
      <c r="A10" s="4" t="inlineStr">
        <is>
          <t>Basic and diluted net income (loss) per common share attributable to common stockholders - Continuing operations</t>
        </is>
      </c>
      <c r="J10" s="8" t="n">
        <v>-0.02</v>
      </c>
      <c r="K10" s="4" t="inlineStr">
        <is>
          <t>[5]</t>
        </is>
      </c>
      <c r="L10" s="8" t="n">
        <v>-0.05</v>
      </c>
      <c r="M10" s="4" t="inlineStr">
        <is>
          <t>[5]</t>
        </is>
      </c>
      <c r="N10" s="8" t="n">
        <v>-0.06</v>
      </c>
      <c r="O10" s="4" t="inlineStr">
        <is>
          <t>[5]</t>
        </is>
      </c>
      <c r="P10" s="8" t="n">
        <v>-0.06</v>
      </c>
      <c r="Q10" s="4" t="inlineStr">
        <is>
          <t>[5]</t>
        </is>
      </c>
      <c r="R10" s="8" t="n">
        <v>-0.27</v>
      </c>
      <c r="S10" s="8" t="n">
        <v>-0.17</v>
      </c>
      <c r="T10" s="8" t="n">
        <v>-0.53</v>
      </c>
    </row>
    <row r="11">
      <c r="A11" s="4" t="inlineStr">
        <is>
          <t>Basic and diluted net income (loss) per common share attributable to common stockholders - Discontinued operations</t>
        </is>
      </c>
      <c r="J11" s="6" t="n">
        <v>0</v>
      </c>
      <c r="K11" s="4" t="inlineStr">
        <is>
          <t>[5]</t>
        </is>
      </c>
      <c r="L11" s="6" t="n">
        <v>0</v>
      </c>
      <c r="M11" s="4" t="inlineStr">
        <is>
          <t>[5]</t>
        </is>
      </c>
      <c r="N11" s="9" t="n">
        <v>0.01</v>
      </c>
      <c r="O11" s="4" t="inlineStr">
        <is>
          <t>[5]</t>
        </is>
      </c>
      <c r="P11" s="6" t="n">
        <v>0</v>
      </c>
      <c r="Q11" s="4" t="inlineStr">
        <is>
          <t>[5]</t>
        </is>
      </c>
      <c r="R11" s="6" t="n">
        <v>0</v>
      </c>
      <c r="S11" s="9" t="n">
        <v>0.01</v>
      </c>
      <c r="T11" s="9" t="n">
        <v>-0.03</v>
      </c>
    </row>
    <row r="12">
      <c r="A12" s="4" t="inlineStr">
        <is>
          <t>Net loss per share attributable to common stockholders</t>
        </is>
      </c>
      <c r="B12" s="8" t="n">
        <v>-0.11</v>
      </c>
      <c r="C12" s="4" t="inlineStr">
        <is>
          <t>[5]</t>
        </is>
      </c>
      <c r="D12" s="8" t="n">
        <v>-0.06</v>
      </c>
      <c r="E12" s="4" t="inlineStr">
        <is>
          <t>[5]</t>
        </is>
      </c>
      <c r="F12" s="8" t="n">
        <v>-0.03</v>
      </c>
      <c r="G12" s="4" t="inlineStr">
        <is>
          <t>[5]</t>
        </is>
      </c>
      <c r="H12" s="8" t="n">
        <v>-0.08</v>
      </c>
      <c r="I12" s="4" t="inlineStr">
        <is>
          <t>[5]</t>
        </is>
      </c>
      <c r="J12" s="8" t="n">
        <v>-0.02</v>
      </c>
      <c r="K12" s="4" t="inlineStr">
        <is>
          <t>[5]</t>
        </is>
      </c>
      <c r="L12" s="8" t="n">
        <v>-0.05</v>
      </c>
      <c r="M12" s="4" t="inlineStr">
        <is>
          <t>[5]</t>
        </is>
      </c>
      <c r="N12" s="8" t="n">
        <v>-0.05</v>
      </c>
      <c r="O12" s="4" t="inlineStr">
        <is>
          <t>[5]</t>
        </is>
      </c>
      <c r="P12" s="8" t="n">
        <v>-0.06</v>
      </c>
      <c r="Q12" s="4" t="inlineStr">
        <is>
          <t>[5]</t>
        </is>
      </c>
      <c r="R12" s="8" t="n">
        <v>-0.27</v>
      </c>
      <c r="S12" s="8" t="n">
        <v>-0.16</v>
      </c>
      <c r="T12" s="8" t="n">
        <v>-0.5600000000000001</v>
      </c>
    </row>
    <row r="13"/>
    <row r="14">
      <c r="A14" s="4" t="inlineStr">
        <is>
          <t>[1]</t>
        </is>
      </c>
      <c r="B14" s="4" t="inlineStr">
        <is>
          <t>Revenues for the fourth quarter of fiscal year ended April 30, 2020, include a $1.5 million reduction due to changes in estimates for variable consideration as compared to the third quarter of fiscal year ended April 30, 2020.</t>
        </is>
      </c>
    </row>
    <row r="15">
      <c r="A15" s="4" t="inlineStr">
        <is>
          <t>[2]</t>
        </is>
      </c>
      <c r="B15" s="4" t="inlineStr">
        <is>
          <t>Loss from continuing operations for the second quarter of fiscal year ended April 30, 2020 includes a loss on lease termination of $0.4 million (Note 4)</t>
        </is>
      </c>
    </row>
    <row r="16">
      <c r="A16" s="4" t="inlineStr">
        <is>
          <t>[3]</t>
        </is>
      </c>
      <c r="B16" s="4" t="inlineStr">
        <is>
          <t>For the fiscal year ended April 30, 2019, the operating results of our former research and development segment are reported as income from discontinued operations, net of tax (Note 1). There we no operating results from discontinued operations for the fiscal year ended April 30, 2020.</t>
        </is>
      </c>
    </row>
    <row r="17">
      <c r="A17" s="4" t="inlineStr">
        <is>
          <t>[4]</t>
        </is>
      </c>
      <c r="B17" s="4" t="inlineStr">
        <is>
          <t>Income from discontinued operations, net of tax, for the second quarter of fiscal year ended April 30, 2019 includes a gain on sale of research and development assets before tax of $1.0 million (Note 11).</t>
        </is>
      </c>
    </row>
    <row r="18">
      <c r="A18" s="4" t="inlineStr">
        <is>
          <t>[5]</t>
        </is>
      </c>
      <c r="B18" s="4" t="inlineStr">
        <is>
          <t>Basic and diluted net income (loss) per common share attributable to common stockholders calculations for each of the quarters are based on the basic and diluted weighted average common shares outstanding for each period. As such, the sum of the quarters may not necessarily equal the basic and diluted net (loss) income per common share amount for the fiscal year.</t>
        </is>
      </c>
    </row>
  </sheetData>
  <mergeCells count="17">
    <mergeCell ref="A1:A2"/>
    <mergeCell ref="B1:Q1"/>
    <mergeCell ref="R1:T1"/>
    <mergeCell ref="B2:C2"/>
    <mergeCell ref="D2:E2"/>
    <mergeCell ref="F2:G2"/>
    <mergeCell ref="H2:I2"/>
    <mergeCell ref="J2:K2"/>
    <mergeCell ref="L2:M2"/>
    <mergeCell ref="N2:O2"/>
    <mergeCell ref="P2:Q2"/>
    <mergeCell ref="A13:T13"/>
    <mergeCell ref="B14:T14"/>
    <mergeCell ref="B15:T15"/>
    <mergeCell ref="B16:T16"/>
    <mergeCell ref="B17:T17"/>
    <mergeCell ref="B18:T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Apr. 30, 2020</t>
        </is>
      </c>
      <c r="C2" s="2" t="inlineStr">
        <is>
          <t>Apr. 30, 2019</t>
        </is>
      </c>
      <c r="D2" s="2" t="inlineStr">
        <is>
          <t>Apr. 30, 2018</t>
        </is>
      </c>
    </row>
    <row r="3">
      <c r="A3" s="4" t="inlineStr">
        <is>
          <t>Common Stock</t>
        </is>
      </c>
    </row>
    <row r="4">
      <c r="A4" s="4" t="inlineStr">
        <is>
          <t>Payment of stock issuance costs</t>
        </is>
      </c>
      <c r="D4" s="5" t="n">
        <v>1780</v>
      </c>
    </row>
    <row r="5">
      <c r="A5" s="4" t="inlineStr">
        <is>
          <t>Series E Preferred Stock [Member]</t>
        </is>
      </c>
    </row>
    <row r="6">
      <c r="A6" s="4" t="inlineStr">
        <is>
          <t>Dividends paid</t>
        </is>
      </c>
      <c r="B6" s="7" t="n">
        <v>2.625</v>
      </c>
      <c r="C6" s="7" t="n">
        <v>2.625</v>
      </c>
      <c r="D6" s="7" t="n">
        <v>2.6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0</t>
        </is>
      </c>
      <c r="C2" s="2" t="inlineStr">
        <is>
          <t>Apr. 30, 2019</t>
        </is>
      </c>
      <c r="D2" s="2" t="inlineStr">
        <is>
          <t>Apr. 30, 2018</t>
        </is>
      </c>
    </row>
    <row r="3">
      <c r="A3" s="3" t="inlineStr">
        <is>
          <t>CASH FLOWS FROM OPERATING ACTIVITIES:</t>
        </is>
      </c>
    </row>
    <row r="4">
      <c r="A4" s="4" t="inlineStr">
        <is>
          <t>Net loss</t>
        </is>
      </c>
      <c r="B4" s="5" t="n">
        <v>-10466</v>
      </c>
      <c r="C4" s="5" t="n">
        <v>-4215</v>
      </c>
      <c r="D4" s="5" t="n">
        <v>-21813</v>
      </c>
    </row>
    <row r="5">
      <c r="A5" s="3" t="inlineStr">
        <is>
          <t>Adjustments to reconcile net loss to net cash provided by (used in) operating activities:</t>
        </is>
      </c>
    </row>
    <row r="6">
      <c r="A6" s="4" t="inlineStr">
        <is>
          <t>Depreciation and amortization</t>
        </is>
      </c>
      <c r="B6" s="6" t="n">
        <v>3091</v>
      </c>
      <c r="C6" s="6" t="n">
        <v>2746</v>
      </c>
      <c r="D6" s="6" t="n">
        <v>2562</v>
      </c>
    </row>
    <row r="7">
      <c r="A7" s="4" t="inlineStr">
        <is>
          <t>Stock-based compensation</t>
        </is>
      </c>
      <c r="B7" s="6" t="n">
        <v>2499</v>
      </c>
      <c r="C7" s="6" t="n">
        <v>1595</v>
      </c>
      <c r="D7" s="6" t="n">
        <v>1538</v>
      </c>
    </row>
    <row r="8">
      <c r="A8" s="4" t="inlineStr">
        <is>
          <t>Loss on disposal of assets</t>
        </is>
      </c>
      <c r="B8" s="6" t="n">
        <v>13</v>
      </c>
      <c r="C8" s="6" t="n">
        <v>127</v>
      </c>
      <c r="D8" s="6" t="n">
        <v>1692</v>
      </c>
    </row>
    <row r="9">
      <c r="A9" s="4" t="inlineStr">
        <is>
          <t>Gain on sale of research and development assets</t>
        </is>
      </c>
      <c r="B9" s="6" t="n">
        <v>0</v>
      </c>
      <c r="C9" s="6" t="n">
        <v>-1000</v>
      </c>
      <c r="D9" s="6" t="n">
        <v>-8000</v>
      </c>
    </row>
    <row r="10">
      <c r="A10" s="3" t="inlineStr">
        <is>
          <t>Changes in operating assets and liabilities:</t>
        </is>
      </c>
    </row>
    <row r="11">
      <c r="A11" s="4" t="inlineStr">
        <is>
          <t>Accounts receivable</t>
        </is>
      </c>
      <c r="B11" s="6" t="n">
        <v>-1232</v>
      </c>
      <c r="C11" s="6" t="n">
        <v>-3620</v>
      </c>
      <c r="D11" s="6" t="n">
        <v>3988</v>
      </c>
    </row>
    <row r="12">
      <c r="A12" s="4" t="inlineStr">
        <is>
          <t>Contract asssets</t>
        </is>
      </c>
      <c r="B12" s="6" t="n">
        <v>1027</v>
      </c>
      <c r="C12" s="6" t="n">
        <v>-1439</v>
      </c>
      <c r="D12" s="6" t="n">
        <v>0</v>
      </c>
    </row>
    <row r="13">
      <c r="A13" s="4" t="inlineStr">
        <is>
          <t>Inventory</t>
        </is>
      </c>
      <c r="B13" s="6" t="n">
        <v>-4326</v>
      </c>
      <c r="C13" s="6" t="n">
        <v>1701</v>
      </c>
      <c r="D13" s="6" t="n">
        <v>16970</v>
      </c>
    </row>
    <row r="14">
      <c r="A14" s="4" t="inlineStr">
        <is>
          <t>Prepaid expenses and other assets</t>
        </is>
      </c>
      <c r="B14" s="6" t="n">
        <v>-3</v>
      </c>
      <c r="C14" s="6" t="n">
        <v>-28</v>
      </c>
      <c r="D14" s="6" t="n">
        <v>153</v>
      </c>
    </row>
    <row r="15">
      <c r="A15" s="4" t="inlineStr">
        <is>
          <t>Accounts payable</t>
        </is>
      </c>
      <c r="B15" s="6" t="n">
        <v>802</v>
      </c>
      <c r="C15" s="6" t="n">
        <v>2125</v>
      </c>
      <c r="D15" s="6" t="n">
        <v>-1271</v>
      </c>
    </row>
    <row r="16">
      <c r="A16" s="4" t="inlineStr">
        <is>
          <t>Accrued payroll and related costs</t>
        </is>
      </c>
      <c r="B16" s="6" t="n">
        <v>-521</v>
      </c>
      <c r="C16" s="6" t="n">
        <v>976</v>
      </c>
      <c r="D16" s="6" t="n">
        <v>-2491</v>
      </c>
    </row>
    <row r="17">
      <c r="A17" s="4" t="inlineStr">
        <is>
          <t>Contract liabilities</t>
        </is>
      </c>
      <c r="B17" s="6" t="n">
        <v>14469</v>
      </c>
      <c r="C17" s="6" t="n">
        <v>-5371</v>
      </c>
      <c r="D17" s="6" t="n">
        <v>-17582</v>
      </c>
    </row>
    <row r="18">
      <c r="A18" s="4" t="inlineStr">
        <is>
          <t>Other accrued expenses and current liabilities</t>
        </is>
      </c>
      <c r="B18" s="6" t="n">
        <v>474</v>
      </c>
      <c r="C18" s="6" t="n">
        <v>-642</v>
      </c>
      <c r="D18" s="6" t="n">
        <v>1009</v>
      </c>
    </row>
    <row r="19">
      <c r="A19" s="4" t="inlineStr">
        <is>
          <t>Assets and liabilities of discontinued operations</t>
        </is>
      </c>
      <c r="B19" s="6" t="n">
        <v>0</v>
      </c>
      <c r="C19" s="6" t="n">
        <v>-4550</v>
      </c>
      <c r="D19" s="6" t="n">
        <v>-2747</v>
      </c>
    </row>
    <row r="20">
      <c r="A20" s="4" t="inlineStr">
        <is>
          <t>Net cash provided by (used in) operating activities</t>
        </is>
      </c>
      <c r="B20" s="6" t="n">
        <v>5827</v>
      </c>
      <c r="C20" s="6" t="n">
        <v>-11595</v>
      </c>
      <c r="D20" s="6" t="n">
        <v>-25992</v>
      </c>
    </row>
    <row r="21">
      <c r="A21" s="3" t="inlineStr">
        <is>
          <t>CASH FLOWS FROM INVESTING ACTIVITIES:</t>
        </is>
      </c>
    </row>
    <row r="22">
      <c r="A22" s="4" t="inlineStr">
        <is>
          <t>Purchase of property and equipment</t>
        </is>
      </c>
      <c r="B22" s="6" t="n">
        <v>-3812</v>
      </c>
      <c r="C22" s="6" t="n">
        <v>-1502</v>
      </c>
      <c r="D22" s="6" t="n">
        <v>-3793</v>
      </c>
    </row>
    <row r="23">
      <c r="A23" s="4" t="inlineStr">
        <is>
          <t>Proceeds from sale of property and equipment</t>
        </is>
      </c>
      <c r="B23" s="6" t="n">
        <v>0</v>
      </c>
      <c r="C23" s="6" t="n">
        <v>46</v>
      </c>
      <c r="D23" s="6" t="n">
        <v>0</v>
      </c>
    </row>
    <row r="24">
      <c r="A24" s="4" t="inlineStr">
        <is>
          <t>Proceeds from sale of research and development assets</t>
        </is>
      </c>
      <c r="B24" s="6" t="n">
        <v>0</v>
      </c>
      <c r="C24" s="6" t="n">
        <v>6000</v>
      </c>
      <c r="D24" s="6" t="n">
        <v>3000</v>
      </c>
    </row>
    <row r="25">
      <c r="A25" s="4" t="inlineStr">
        <is>
          <t>Net cash (used in) provided by investing activities</t>
        </is>
      </c>
      <c r="B25" s="6" t="n">
        <v>-3812</v>
      </c>
      <c r="C25" s="6" t="n">
        <v>4544</v>
      </c>
      <c r="D25" s="6" t="n">
        <v>-793</v>
      </c>
    </row>
    <row r="26">
      <c r="A26" s="3" t="inlineStr">
        <is>
          <t>CASH FLOWS FROM FINANCING ACTIVITIES:</t>
        </is>
      </c>
    </row>
    <row r="27">
      <c r="A27" s="4" t="inlineStr">
        <is>
          <t>Proceeds from issuance of common stock, net of issuance costs</t>
        </is>
      </c>
      <c r="B27" s="6" t="n">
        <v>0</v>
      </c>
      <c r="C27" s="6" t="n">
        <v>0</v>
      </c>
      <c r="D27" s="6" t="n">
        <v>25687</v>
      </c>
    </row>
    <row r="28">
      <c r="A28" s="4" t="inlineStr">
        <is>
          <t>Proceeds from exercise of stock options</t>
        </is>
      </c>
      <c r="B28" s="6" t="n">
        <v>933</v>
      </c>
      <c r="C28" s="6" t="n">
        <v>1278</v>
      </c>
      <c r="D28" s="6" t="n">
        <v>752</v>
      </c>
    </row>
    <row r="29">
      <c r="A29" s="4" t="inlineStr">
        <is>
          <t>Proceeds from issuance of common stock under employee stock purchase plan</t>
        </is>
      </c>
      <c r="B29" s="6" t="n">
        <v>187</v>
      </c>
      <c r="C29" s="6" t="n">
        <v>258</v>
      </c>
      <c r="D29" s="6" t="n">
        <v>317</v>
      </c>
    </row>
    <row r="30">
      <c r="A30" s="4" t="inlineStr">
        <is>
          <t>Proceeds from note payable</t>
        </is>
      </c>
      <c r="B30" s="6" t="n">
        <v>4379</v>
      </c>
      <c r="C30" s="6" t="n">
        <v>0</v>
      </c>
      <c r="D30" s="6" t="n">
        <v>0</v>
      </c>
    </row>
    <row r="31">
      <c r="A31" s="4" t="inlineStr">
        <is>
          <t>Dividends paid on preferred stock</t>
        </is>
      </c>
      <c r="B31" s="6" t="n">
        <v>-4325</v>
      </c>
      <c r="C31" s="6" t="n">
        <v>-4325</v>
      </c>
      <c r="D31" s="6" t="n">
        <v>-4325</v>
      </c>
    </row>
    <row r="32">
      <c r="A32" s="4" t="inlineStr">
        <is>
          <t>Principal payments on finance lease</t>
        </is>
      </c>
      <c r="B32" s="6" t="n">
        <v>-78</v>
      </c>
      <c r="C32" s="6" t="n">
        <v>-74</v>
      </c>
      <c r="D32" s="6" t="n">
        <v>-180</v>
      </c>
    </row>
    <row r="33">
      <c r="A33" s="4" t="inlineStr">
        <is>
          <t>Net cash provided by (used in) financing activities</t>
        </is>
      </c>
      <c r="B33" s="6" t="n">
        <v>1096</v>
      </c>
      <c r="C33" s="6" t="n">
        <v>-2863</v>
      </c>
      <c r="D33" s="6" t="n">
        <v>22251</v>
      </c>
    </row>
    <row r="34">
      <c r="A34" s="4" t="inlineStr">
        <is>
          <t>Net increase (decrease) in cash, cash equivalents and restricted cash</t>
        </is>
      </c>
      <c r="B34" s="6" t="n">
        <v>3111</v>
      </c>
      <c r="C34" s="6" t="n">
        <v>-9914</v>
      </c>
      <c r="D34" s="6" t="n">
        <v>-4534</v>
      </c>
    </row>
    <row r="35">
      <c r="A35" s="4" t="inlineStr">
        <is>
          <t>Cash, cash equivalents and restricted cash, beginning of period</t>
        </is>
      </c>
      <c r="B35" s="6" t="n">
        <v>33501</v>
      </c>
      <c r="C35" s="6" t="n">
        <v>43415</v>
      </c>
      <c r="D35" s="6" t="n">
        <v>47949</v>
      </c>
    </row>
    <row r="36">
      <c r="A36" s="4" t="inlineStr">
        <is>
          <t>Cash, cash equivalents and restricted cash, end of period</t>
        </is>
      </c>
      <c r="B36" s="6" t="n">
        <v>36612</v>
      </c>
      <c r="C36" s="6" t="n">
        <v>33501</v>
      </c>
      <c r="D36" s="6" t="n">
        <v>43415</v>
      </c>
    </row>
    <row r="37">
      <c r="A37" s="3" t="inlineStr">
        <is>
          <t>Supplemental disclosures of cash flow information</t>
        </is>
      </c>
    </row>
    <row r="38">
      <c r="A38" s="4" t="inlineStr">
        <is>
          <t>Interest paid</t>
        </is>
      </c>
      <c r="B38" s="6" t="n">
        <v>8</v>
      </c>
      <c r="C38" s="6" t="n">
        <v>11</v>
      </c>
      <c r="D38" s="6" t="n">
        <v>4</v>
      </c>
    </row>
    <row r="39">
      <c r="A39" s="3" t="inlineStr">
        <is>
          <t>SCHEDULE OF NON-CASH INVESTING AND FINANCING ACTIVITIES:</t>
        </is>
      </c>
    </row>
    <row r="40">
      <c r="A40" s="4" t="inlineStr">
        <is>
          <t>Decapitalization of right-of-use assets upon lease termination and/or modification</t>
        </is>
      </c>
      <c r="B40" s="6" t="n">
        <v>1469</v>
      </c>
      <c r="C40" s="6" t="n">
        <v>0</v>
      </c>
      <c r="D40" s="6" t="n">
        <v>0</v>
      </c>
    </row>
    <row r="41">
      <c r="A41" s="4" t="inlineStr">
        <is>
          <t>Unpaid purchases of property and equipment</t>
        </is>
      </c>
      <c r="B41" s="6" t="n">
        <v>772</v>
      </c>
      <c r="C41" s="6" t="n">
        <v>318</v>
      </c>
      <c r="D41" s="6" t="n">
        <v>180</v>
      </c>
    </row>
    <row r="42">
      <c r="A42" s="4" t="inlineStr">
        <is>
          <t>Property and equipment acquired under finance lease</t>
        </is>
      </c>
      <c r="B42" s="6" t="n">
        <v>0</v>
      </c>
      <c r="C42" s="6" t="n">
        <v>245</v>
      </c>
      <c r="D42" s="6" t="n">
        <v>0</v>
      </c>
    </row>
    <row r="43">
      <c r="A43" s="4" t="inlineStr">
        <is>
          <t>Receivable related to the sale of research and development assets</t>
        </is>
      </c>
      <c r="B43" s="5" t="n">
        <v>0</v>
      </c>
      <c r="C43" s="5" t="n">
        <v>0</v>
      </c>
      <c r="D43" s="5" t="n">
        <v>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Description of Company and Basis of Presentation</t>
        </is>
      </c>
      <c r="B1" s="2" t="inlineStr">
        <is>
          <t>12 Months Ended</t>
        </is>
      </c>
    </row>
    <row r="2">
      <c r="B2" s="2" t="inlineStr">
        <is>
          <t>Apr. 30, 2020</t>
        </is>
      </c>
    </row>
    <row r="3">
      <c r="A3" s="3" t="inlineStr">
        <is>
          <t>Organization And Business Description</t>
        </is>
      </c>
    </row>
    <row r="4">
      <c r="A4" s="4" t="inlineStr">
        <is>
          <t>Description of Company and Basis of Presentation</t>
        </is>
      </c>
      <c r="B4" s="4" t="inlineStr">
        <is>
          <t>Note 1 – Description of Company and
Basis of Presentation We are a dedicated contract development and
manufacturing organization (“CDMO”) that provides a comprehensive range of services from process development to Current
Good Manufacturing Practices (“CGMP”) clinical and commercial manufacturing, focused on biopharmaceutical drug substances
derived from mammalian cell culture for biotechnology and pharmaceutical companies. Effective January 5, 2018, we changed
our name to Avid Bioservices, Inc. from Peregrine Pharmaceuticals, Inc. in connection with our transition to a dedicated CDMO
and the discontinuation of our research and development activities. For the fiscal 2019 and 2018 periods presented, the operating
results of our former research and development segment have been excluded from continuing operations and reported as income (loss)
from discontinued operations, net of tax, in the Consolidated Statements of Operations and Comprehensive Loss. For additional
information on the discontinuation of our research and development segment, refer to Note 11, “Sale of Research and Development
Assets”. Except where specifically noted or the context otherwise requires, references to “Avid,” the “Company,”
“we,” “us,” and “our,” in this Annual Report refer to Avid Bioservices, Inc. and its subsidiaries. Basis of Presentation and Preparation The accompanying consolidated financial
statements have been prepared in accordance with U.S. generally accepted accounting principles (“U.S. GAAP”) and include
the accounts of Avid Bioservices, Inc. and our subsidiaries. All intercompany accounts and transactions among the consolidated
entities have been eliminated in the consolidated financial statements. The preparation of our consolidated financial statements
in conformity with U.S. GAAP requires management to make estimates and assumptions that affect the amounts reported in the consolidated
financial statements and accompanying notes. Management’s estimates are based on historical information available as of
the date of the consolidated financial statements and on various other assumptions that are believed to be reasonable under the
circumstances. Accounting estimates and judgements are inherently uncertain and actual results could differ materially from these
estimates. Segment Reporting Our business operates in one operating segment.
Accordingly, we reported our financial results for one reportable segment. All of our identifiable assets are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Apr. 30, 2020</t>
        </is>
      </c>
    </row>
    <row r="3">
      <c r="A3" s="3" t="inlineStr">
        <is>
          <t>Accounting Policies [Abstract]</t>
        </is>
      </c>
    </row>
    <row r="4">
      <c r="A4" s="4" t="inlineStr">
        <is>
          <t>Summary of Significant Accounting Policies</t>
        </is>
      </c>
      <c r="B4" s="4" t="inlineStr">
        <is>
          <t>Note 2 – Summary of Significant Accounting
Policies Cash and Cash Equivalents We consider all short-term investments readily
convertible to cash, without notice or penalty, with an initial maturity of 90 days or less to be cash equivalents. Restricted Cash Under the terms of three separate operating
leases related to our facilities (Note 4), we pledged, as collateral, letters of credit. During the fiscal year ended April 30,
2020, an aggregate amount of $0.8 million of restricted cash that was pledged as collateral under two such letters of credit was
released back to us. Accordingly, at April 30, 2020 and 2019, restricted cash of $0.4 million and $1.2 million, respectively,
was pledged as collateral under letters of credit. The following table provides a reconciliation
of cash, cash equivalents and restricted cash reported within the Consolidated Balance Sheets that sum to the total of the same
amounts shown in the Consolidated Statements of Cash Flows (in thousands):
As of April 30,
2020 2019 2018
Cash and cash equivalents $ 36,262 $ 32,351 $ 42,265
Restricted cash 350 1,150 1,150
Total cash, cash equivalents and restricted cash $ 36,612 $ 33,501 $ 43,415 Revenue Recognition On May 1, 2018, we adopted Accounting Standards
Update (“ASU”) No. 2014-09, Revenue from Contracts with Customers Under ASC 606,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Revenue recognized from services provided under
our customer contracts are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is ordered and the product is manufactured according to the customer’s specifications
and typically only one performance obligation is included.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only one performance obligation is included.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manufacturing
and process development revenue for the fiscal years ended April 30, 2020, 2019 and 2018 (in thousands). Revenue for the fiscal
year ended April 30, 2018 has not been adjusted in accordance with our modified retrospective adoption of ASC 606 and continues
to be reported under the accounting standards that were in effect prior to our adoption of ASC 606:
Fiscal Year Ended April 30,
2020 2019 2018
Manufacturing revenues $ 52,046 $ 43,432 $ 47,437
Process development revenues 7,656 10,171 6,184
Total Revenues $ 59,702 $ 53,603 $ 53,621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consolidated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fiscal years ended April 30,
2020 and 2019, we recognized revenue of $13.6 million and $14.3 million, respectively, for which the contract liability was recorded
in a prior period. The transaction price for services provided
under our customer contracts reflect our best estimates of the amount of consideration to which we are entitled in exchange for
providing goods and services to our customers. In determining the transaction price, we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Management may be required to exercise
judgement in estimating revenue to be recognized. Judgement is required in identifying performance obligations, estimating the
transaction price, estimating the stand-alone selling prices of identified performance obligations, and estimating the progress
towards the satisfaction of performance obligations. If actual results in the future vary from our estimates, the estimates will
be adjusted, which will affect revenues in the period that such variances become known. We apply the practical expedient available
under ASC 606 that permits us not to disclose the value of unsatisfied performance obligations for contracts with an original expected
length of one year or less. As of April 30, 2020, we do not have any unsatisfied performance obligations for contracts greater
than one year. Prior to the adoption of ASC 606 on May
1, 2018, revenue was generally recognized when all of the following criteria were met: (i) persuasive evidence of an arrangement
exists, (ii) delivery has occurred or services have been rendered, (iii) the seller’s price to the buyer is fixed or determinable,
and (iv) collectability is reasonably assured. Accounts Receivable Accounts receivable generally represent amounts
billed for contract manufacturing and process development services provided under our customer contracts and are recorded at the
invoiced amount net of an allowance for doubtful accounts, if necessary. We apply judgment in assessing the ultimate realization
of our receivables and we estimate an allowance for doubtful accounts based on various factors, such as the aging of our receivables,
historical experience, and the financial condition of our customers. Based on our analysis of our accounts receivable balances
as of April 30, 2020 and 2019, we determined no allowance for doubtful accounts was necessary. Concentrations of Credit Risk and Customer
Base Financial instruments that potentially
subject us to a significant concentration of credit risk consist of cash and cash equivalents, accounts receivable and contract
assets. We maintain our cash balances primarily with one major commercial bank and our deposits held with the bank exceed the amount
of government insurance limits provided on our deposits. We are exposed to credit risk in the event of default by the major commercial
bank holding our cash balances to the extent of the cash amounts recorded on the accompanying Consolidated Balance Sheets exceed
the amount of government insurance limits provided on our deposits. Our accounts receivable from amounts billed
for contract manufacturing and process development services are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20 and 2019, approximately 98% and 95%, respectively, of our accounts receivable were due from six customers. Our contract assets
are reclassified to accounts receivable when our rights to consideration become unconditional. At April 30, 2020 and 2019, approximately
96% and 87% of our contract assets were attributable to six customers and eight customers, respectively. Our revenues are derived
from a small customer base. Historically, these customers have not entered into long-term contracts because their need for drug
supply depends on a variety of factors, including a product’s stage of development, the timing of regulatory filings and
approvals, the product needs of their collaborators, if applicable, their financial resources and the market demand with respect
to a commercial product. The table below identifies
each of our customers that accounted for 10% or more of our total revenues during any of the fiscal years ended April 30, 2020,
2019 and 2018:
Customer Geographc Location 2020 2019 2018
Halozyme Therapeutics, Inc. U.S. 28% 30% 55%
Gilead Sciences, Inc. U.S. 24 – –
Acumen Pharmaceuticals, Inc. U.S. 11 * –
IGM Biosciences, Inc. U.S. 11 * –
Coherus BioSciences, Inc. U.S. 10 13 22
ADC Therapeutics America Inc. U.S. * 21 * ______________ *
Represents a percentage less than 10% of our total revenues. We attribute revenue to the individual countries
where the customer is headquartered. Revenues derived from U.S. based customers were 99%, 95% and 99% for the fiscal years ended
April 30, 2020, 2019 and 2018, respectively. 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Property and Equipment Property and equipment is recorded at cost,
less accumulated depreciation and amortization. Depreciation and amortization are computed using the straight-line method over
the estimated useful lives of the related asset, which are generally as follows:
Description Estimated Useful Life
Leasehold improvements Shorter of estimated useful life or lease term
Laboratory and manufacturing equipment 5 – 10 years
Computer equipment and software 3 – 5 years
Furniture, fixtures and office equipment 5 – 10 years Construction-in-progress, which represents
direct costs related to the construction of various equipment and leasehold improvements primarily associated with our manufacturing
facilities, is not depreciated until the asset is completed and placed into service. No interest was incurred or capitalized as
construction-in-progress as of April 30, 2020 and 2019. All of our property and equipment are located in the U.S. Property and
equipment consist of the following (in thousands):
April 30,
2020 2019
Leasehold improvements $ 21,130 $ 20,574
Laboratory and manufacturing equipment 15,033 12,858
Computer equipment and software 5,334 4,644
Furniture, fixtures and office equipment 685 528
Construction-in-progress 2,564 1,590
Total property and equipment, gross 44,746 40,194
Less: accumulated depreciation and amortization (17,641 ) (14,569 )
Total property and equipment, net $ 27,105 $ 25,625 Depreciation and amortization expense for the
years ended April 30, 2020, 2019 and 2018 was $3.1 million, $2.7 million and $2.6 million, respectively. Impairment Long-lived assets are reviewed for impairment
in accordance with authoritative guidance for impairment or disposal of long-lived assets. Long-lived assets are reviewed for events
or changes in circumstances that indicate that their carrying value may not be recoverable. Long-lived assets are reported at the
lower of carrying amount or fair value less cost to sell if impairment indicators exist. For the fiscal years ended April 30, 2020
and 2019, there were no indicators of impairment of the value of our long-lived assets and no cumulative impairment losses recognized
as of April 30, 2020. Fair Value of Financial Instruments The carrying amounts in the accompanying
Consolidated Balance Sheets for cash and cash equivalents, restricted cash, accounts receivable, accounts payable, accrued liabilities
and note payable approximate their fair values due to their short-term maturities. 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20 and 2019, we do not have
any Level 2 or Level 3 financial assets or liabilities and our cash equivalents, which are primarily invested in money market funds
with one major commercial bank, are carried at fair value based on quoted market prices for identical securities (Level 1 inputs).
In addition, there were no transfers between any Levels of the fair value hierarchy during the fiscal years ended April 30, 2020
and 2019. Restructuring Charges Restructuring charges consist of one-time termination
benefits, including severance and other employee-related costs related to a workforce reduction pursuant to a restructuring plan
we implemented and completed during the fiscal year ended April 30, 2018 (Note 10). One-time termination benefits were expensed
at the date we notified the employee, unless the employee was required to provide future service, in which case the benefits were
expensed ratably over the future service period. Stock-Based Compensation We account for stock options, restricted
stock units and other stock-based awards granted under our equity compensation plans in accordance with the authoritative guidance
for stock-based compensation. The estimated fair value of stock options granted to employees in exchange for services is measured
at the grant date, using a fair value based method, such as a Black-Scholes option valuation model, and is recognized as expense
on a straight-line basis over the requisite service periods. The fair value of restricted stock units is measured at the grant
date based on the closing market price of our common stock on the date of grant, and is recognized as expense on a straight-line
basis over the period of vesting. Forfeitures are recognized as a reduction of stock-based compensation expense as they occur.
As of April 30, 2020 and 2019, there were no outstanding stock-based awards with market or performance conditions. Income Taxes We utilize the liability method of accounting
for income taxes in accordance with Accounting Standards Codification (“ASC”) 740: Income Taxes The income tax benefit recognized in the accompanying
Consolidated Statements of Operations and Comprehensive Loss for the year ended April 30, 2019 resulted from the “Intraperiod
Tax Allocation” rules under ASC 740, which requires the allocation of an entity’s total annual income tax provision
among continuing operations and, in our case, discontinued operations. Accordingly, a tax benefit was recorded in continuing operations
with an offsetting tax expense recorded in discontinued operations (Note 11). Comprehensive Loss Comprehensive loss is the change in equity
during a period from transactions and other events and circumstances from non-owner sources. Comprehensive loss is equal to our
net loss for all periods presented. Recently Adopted Accounting Standards In February 2016, the Financial Accounting
Standards Board (“FASB”) issued ASU No. 2016-02 and its related amendments which introduced Leases Leases (Topic 840) Leases On May 1, 2019, we adopted ASC 842
using the modified retrospective approach. Accordingly, prior period financial information and disclosures have not been
adjusted and continue to be reported in accordance with our historical accounting under the previous lease standard. In
addition, we elected the package of practical expedients available for existing contracts, which allowed us to carry forward
our historical assessments of lease identification, lease classification, and initial direct costs. As a result of adopting
ASC 842, we recognized right-of-use assets and lease liabilities of $23.3 million and $25.5 million, respectively, on May 1,
2019, which are primarily related to our facility operating leases (Note 4). The difference between the right-of-use assets
and lease liabilities is primarily attributed to the elimination of deferred rent. There was no adjustment to the opening
balance of accumulated deficit as a result of the adoption of ASC 842. We determine if an arrangement is or contains
a lease at inception. Our operating leases with a term greater than one year are included in operating lease right-of-use assets,
operating lease liabilities and operating lease liabilities, less current portion in our Consolidated Balance Sheet at April 30,
2020.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Our operating leases may include options
to extend the lease which are included in the lease term when it is reasonably certain that we will exercise a renewal option.
Operating lease expense is recognized on a straight-line basis over the expected lease term. We elected the post-transition practical
expedient to not separate lease components from non-lease components for all existing leases. We also elected a policy to not apply
the recognition requirements of ASC 842 for short-term leases. Recently Issued Accounting
Standards Not Yet Adopted In June 2016, the FASB issued ASU No. 2016-13,
Financial Instruments – Credit Losses (Topic 326): Measurement of Credit Losses of Financial Instruments In August 2018, the FASB issued ASU No.
2018-13, Fair Value Measurement (Topic 820): Disclosure Framework—Changes to the Disclosure Requirements for Fair Value
Measurement In December 2019, the FASB issued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17:00:31Z</dcterms:created>
  <dcterms:modified xmlns:dcterms="http://purl.org/dc/terms/" xmlns:xsi="http://www.w3.org/2001/XMLSchema-instance" xsi:type="dcterms:W3CDTF">2020-06-30T17:00:31Z</dcterms:modified>
</cp:coreProperties>
</file>